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Going Conc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Grant Income"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Restatement of Previously Issu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Prepaid Expenses and Other Cu_2"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Income Taxes (Tables)" sheetId="26" state="visible" r:id="rId26"/>
    <sheet xmlns:r="http://schemas.openxmlformats.org/officeDocument/2006/relationships" name="Restatement of Previously Iss_2" sheetId="27" state="visible" r:id="rId27"/>
    <sheet xmlns:r="http://schemas.openxmlformats.org/officeDocument/2006/relationships" name="Nature of Business, Going Con_2" sheetId="28" state="visible" r:id="rId28"/>
    <sheet xmlns:r="http://schemas.openxmlformats.org/officeDocument/2006/relationships" name="Summary of Significant Accoun_3" sheetId="29" state="visible" r:id="rId29"/>
    <sheet xmlns:r="http://schemas.openxmlformats.org/officeDocument/2006/relationships" name="Fair Value Measurements (Detail" sheetId="30" state="visible" r:id="rId30"/>
    <sheet xmlns:r="http://schemas.openxmlformats.org/officeDocument/2006/relationships" name="Grant Income (Details)" sheetId="31" state="visible" r:id="rId31"/>
    <sheet xmlns:r="http://schemas.openxmlformats.org/officeDocument/2006/relationships" name="Prepaid Expenses and Other Cu_3" sheetId="32" state="visible" r:id="rId32"/>
    <sheet xmlns:r="http://schemas.openxmlformats.org/officeDocument/2006/relationships" name="Accrued Expenses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Stockholders' Equity- Common St" sheetId="37" state="visible" r:id="rId37"/>
    <sheet xmlns:r="http://schemas.openxmlformats.org/officeDocument/2006/relationships" name="Stockholders' Equity - Warrants" sheetId="38" state="visible" r:id="rId38"/>
    <sheet xmlns:r="http://schemas.openxmlformats.org/officeDocument/2006/relationships" name="Stock-Based Compensation - Summ" sheetId="39" state="visible" r:id="rId39"/>
    <sheet xmlns:r="http://schemas.openxmlformats.org/officeDocument/2006/relationships" name="Stock-Based Compensation - Shar" sheetId="40" state="visible" r:id="rId40"/>
    <sheet xmlns:r="http://schemas.openxmlformats.org/officeDocument/2006/relationships" name="Stock-Based Compensation - Stoc" sheetId="41" state="visible" r:id="rId41"/>
    <sheet xmlns:r="http://schemas.openxmlformats.org/officeDocument/2006/relationships" name="Stock-Based Compensation - Addi" sheetId="42" state="visible" r:id="rId42"/>
    <sheet xmlns:r="http://schemas.openxmlformats.org/officeDocument/2006/relationships" name="Net Loss Per Share - Basic and " sheetId="43" state="visible" r:id="rId43"/>
    <sheet xmlns:r="http://schemas.openxmlformats.org/officeDocument/2006/relationships" name="Net Loss Per Share - Potential " sheetId="44" state="visible" r:id="rId44"/>
    <sheet xmlns:r="http://schemas.openxmlformats.org/officeDocument/2006/relationships" name="Income Taxes - Reconciliation o" sheetId="45" state="visible" r:id="rId45"/>
    <sheet xmlns:r="http://schemas.openxmlformats.org/officeDocument/2006/relationships" name="Income Taxes - Deferred taxes (" sheetId="46" state="visible" r:id="rId46"/>
    <sheet xmlns:r="http://schemas.openxmlformats.org/officeDocument/2006/relationships" name="Income Taxes - Additional discl" sheetId="47" state="visible" r:id="rId47"/>
    <sheet xmlns:r="http://schemas.openxmlformats.org/officeDocument/2006/relationships" name="Restatement of Previously Iss_3" sheetId="48" state="visible" r:id="rId48"/>
    <sheet xmlns:r="http://schemas.openxmlformats.org/officeDocument/2006/relationships" name="Restatement of Previously Iss_4" sheetId="49" state="visible" r:id="rId49"/>
    <sheet xmlns:r="http://schemas.openxmlformats.org/officeDocument/2006/relationships" name="Restatement of Previously Iss_5" sheetId="50" state="visible" r:id="rId50"/>
    <sheet xmlns:r="http://schemas.openxmlformats.org/officeDocument/2006/relationships" name="Restatement of Previously Iss_6" sheetId="51" state="visible" r:id="rId51"/>
    <sheet xmlns:r="http://schemas.openxmlformats.org/officeDocument/2006/relationships" name="Restatement of Previously Iss_7"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202</t>
        </is>
      </c>
      <c r="C8" s="4" t="inlineStr">
        <is>
          <t xml:space="preserve"> </t>
        </is>
      </c>
      <c r="D8" s="4" t="inlineStr">
        <is>
          <t xml:space="preserve"> </t>
        </is>
      </c>
    </row>
    <row r="9">
      <c r="A9" s="4" t="inlineStr">
        <is>
          <t>Entity Registrant Name</t>
        </is>
      </c>
      <c r="B9" s="4" t="inlineStr">
        <is>
          <t>Annovis Bi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2540421</t>
        </is>
      </c>
      <c r="C11" s="4" t="inlineStr">
        <is>
          <t xml:space="preserve"> </t>
        </is>
      </c>
      <c r="D11" s="4" t="inlineStr">
        <is>
          <t xml:space="preserve"> </t>
        </is>
      </c>
    </row>
    <row r="12">
      <c r="A12" s="4" t="inlineStr">
        <is>
          <t>Entity Address, Address Line One</t>
        </is>
      </c>
      <c r="B12" s="4" t="inlineStr">
        <is>
          <t>1055 Westlakes Drive, Suite 300</t>
        </is>
      </c>
      <c r="C12" s="4" t="inlineStr">
        <is>
          <t xml:space="preserve"> </t>
        </is>
      </c>
      <c r="D12" s="4" t="inlineStr">
        <is>
          <t xml:space="preserve"> </t>
        </is>
      </c>
    </row>
    <row r="13">
      <c r="A13" s="4" t="inlineStr">
        <is>
          <t>Entity Address, City or Town</t>
        </is>
      </c>
      <c r="B13" s="4" t="inlineStr">
        <is>
          <t>Berwy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312</t>
        </is>
      </c>
      <c r="C15" s="4" t="inlineStr">
        <is>
          <t xml:space="preserve"> </t>
        </is>
      </c>
      <c r="D15" s="4" t="inlineStr">
        <is>
          <t xml:space="preserve"> </t>
        </is>
      </c>
    </row>
    <row r="16">
      <c r="A16" s="4" t="inlineStr">
        <is>
          <t>City Area Code</t>
        </is>
      </c>
      <c r="B16" s="4" t="inlineStr">
        <is>
          <t>610</t>
        </is>
      </c>
      <c r="C16" s="4" t="inlineStr">
        <is>
          <t xml:space="preserve"> </t>
        </is>
      </c>
      <c r="D16" s="4" t="inlineStr">
        <is>
          <t xml:space="preserve"> </t>
        </is>
      </c>
    </row>
    <row r="17">
      <c r="A17" s="4" t="inlineStr">
        <is>
          <t>Local Phone Number</t>
        </is>
      </c>
      <c r="B17" s="4" t="inlineStr">
        <is>
          <t>727-3913</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ANV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Well 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3483880</v>
      </c>
    </row>
    <row r="32">
      <c r="A32" s="4" t="inlineStr">
        <is>
          <t>Entity Common Stock, Shares Outstanding</t>
        </is>
      </c>
      <c r="B32" s="4" t="inlineStr">
        <is>
          <t xml:space="preserve"> </t>
        </is>
      </c>
      <c r="C32" s="6" t="n">
        <v>8216678</v>
      </c>
      <c r="D32" s="4" t="inlineStr">
        <is>
          <t xml:space="preserve"> </t>
        </is>
      </c>
    </row>
    <row r="33">
      <c r="A33" s="4" t="inlineStr">
        <is>
          <t>Entity Central Index Key</t>
        </is>
      </c>
      <c r="B33" s="4" t="inlineStr">
        <is>
          <t>0001477845</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East Brunswick, New Jersey</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12 Months Ended</t>
        </is>
      </c>
    </row>
    <row r="2">
      <c r="B2" s="2" t="inlineStr">
        <is>
          <t>Dec. 31, 2022</t>
        </is>
      </c>
    </row>
    <row r="3">
      <c r="A3" s="3" t="inlineStr">
        <is>
          <t>Grant Income</t>
        </is>
      </c>
      <c r="B3" s="4" t="inlineStr">
        <is>
          <t xml:space="preserve"> </t>
        </is>
      </c>
    </row>
    <row r="4">
      <c r="A4" s="4" t="inlineStr">
        <is>
          <t>Grant Income</t>
        </is>
      </c>
      <c r="B4" s="4" t="inlineStr">
        <is>
          <t xml:space="preserve">(4) Grant Income In September 2019, as modified in September 2020, the Company received a Notice of Award for a $1.9 million grant from the National Institute on Aging of the National Institutes of Health (the “NIH”) to cover costs of long-term chronic toxicology studies of Buntanetap in rats and dogs. The Company began the long-term chronic toxicology studies in November 2019. The Company recognized grant income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ed of the following: ​ ​ ​ ​ ​ ​ ​ ​ ​ ​ As of December 31, ​ ​ 2022 ​ 2021 Prepaid expenses ​ $ 67,532 ​ $ 43,736 Prepaid clinical trial expenses ​ ​ 7,528,250 ​ ​ 232,752 Prepaid insurance ​ ​ 37,356 ​ ​ 29,111 Security deposits ​ 11,238 ​ 9,865 ​ ​ $ 7,644,376 ​ $ 315,4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6) Accrued Expenses Accrued expenses consisted of the following: ​ ​ ​ ​ ​ ​ ​ ​ ​ ​ As of December 31, ​ ​ 2022 ​ 2021 Payroll and related benefits ​ $ 556,827 ​ $ 712,768 Accrued professional and clinical fees ​ 3,180,458 ​ 105,672 ​ ​ $ 3,737,285 ​ $ 818,440 ​ See Note 7 for further detail on the accrued license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7) Commitments and Contingencies (a) Research &amp; Development The Company has entered contracts with contract research organizations (CROs) and contract manufacturers (CMOs) related the Company's clinical trials. The contracts require upfront payments, milestone payments, and pass through cost reimbursement, to be made. While the contracts are cancellable with (written) notice, the Company is obligated for payments for services rendered through the termination date of the project with the CRO/CMO. (b) Leases The Company leases its office facilities under a month-to-month operating lease. Total rental expense was $66,802 and $51,760 for the years ended December 31, 2022 and 2021, respectively. (c) License Agreement The Company previously licensed the rights to certain chemical compounds, know-how and intellectual property rights that may be suitable for the development of human therapeutics from a subsidiary of Horizon Therapeutics, PLC (the “Licensor”). Under the license agreement, the Company paid a minimum annual fee of $46,000 and was required to make milestone payments upon attainment of certain milestone events, royalties based on net sales of products covered by the patent-related rights and a portion of any sublicense income received by the Company. The Licensor also granted the Company a buy-out option which was exercisable at any time during the term of the agreement at increasing amounts based on the achievement of certain milestones. The Company had the right to terminate the agreement at any time by giving 90 days advance notice subject to the payment of any amounts due under the agreement at that time. Expenses related to the license agreement were recognized in general and administrative expense in the statements of operations. In July 2021, the Company gave notice to the Licensor of its termination of the license agreement and the license agreement was terminated effective October 14, 2021. The Company has paid to the Licensor the prorated annual fees through the termination date. (d) Employment Agreements The Company has agreements with its executive officers that provide for severance payments to the employee upon termination of the agreement by the Company for any reason other than for cause, death or disability or by the employee for good reason. The maximum aggregate severance payments under the agreements were approximately $1,291,900 at December 31, 2022. (e)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During the year ended December 31, 2021, two securities class action complaints were filed against the Company and its executive officers following disclosure of interim results from the AD/PD Trials. Both complaints were voluntarily dismissed without prejudice by the plaintiffs. At December 31, 2022, the Company did not have any pending legal actions. (f) Risks and Uncertainties The extent to which the COVID-19 pandemic could have a material impact on the Company’s current or future clinical trials is dependent on the spread of the disease and government and healthcare system responses to such spread, which are presently highly uncertain. Management continues to evaluate the potential impac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8) Stockholders’ Equity (a) Common Stock 1. Dividends Subject to the rights of holders of all classes of Company stock outstanding having rights that are senior to or equivalent to holders of common stock, the holders of the common stock are entitled to receive dividends when and as declared by the Board of Directors (“Board”). 2. Liquidation Subject to the rights of holders of all classes of stock outstanding having rights that are senior to or equivalent to holders of common stock as to liquidation, upon the liquidation, dissolution or winding up of the Company, the assets of the Company will be distributed to the holders of common stock. 3. Voting The holders of common stock are entitled to one vote for each share of common stock held. There is no cumulative voting. (b) Preferred Stock Preferred stock may be issued from time to time by the Board in one or more series. (c) Warrants In conjunction with the IPO, the Company granted the underwriters 100,000 warrants to purchase shares of Company common stock at an exercise price of $7.50 per share, which is 125% of the initial public offering price. The warrants have a five of the warrants were tendered to the Company by the holders pursuant to cashless exercises. Warrants outstanding as of December 31, 2022 and 2021, were , respectively. The Company accounts for the warrants as a component of stockholders’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9) Stock-Based Compensation Effective upon the closing of the Company’s IPO on January 31, 2020, the Company’s 2019 Equity Incentive Plan (the “2019 Plan”) became effective, succeeding the Company’s previous equity incentive plan. No new options may be issued under the previous plan, although shares subject to grants which are cancelled or forfeited will again be available under the 2019 Plan. Effective June 1, 2021, the 2019 Plan was amended to increase the number of shares authorized to be issued from 1,000,000 to 2,000,000. As of December 31, 2022, 392,874 shares were available for future grants. The 2019 Plan provides for grants to employees, members of the Board, consultants and advisors to the Company, in the form of stock options, stock awards and other equity-based awards. The amount and terms of grants are determined by the Board. Stock options have a maximum term of 10 years after date of grant and are exercisable in cash or as otherwise determined by the Board. Stock-based compensation expense in the statements of operations, including the fair value of stock awards to consultants and advisors for services rendered, for the years ended December 31, 2022 and 2021 was as follows: ​ ​ ​ ​ ​ ​ ​ ​ ​ ​ Year Ended ​ ​ December 31, ​ ​ 2022 2021 General and administrative ​ $ 5,778,117 ​ $ 2,680,882 Research and development ​ 3,374,403 ​ 2,016,745 ​ ​ $ 9,152,520 ​ $ 4,697,627 ​ Stock option activity for the years ended December 31, 2022, and 2021, was as follows: ​ ​ ​ ​ ​ ​ ​ ​ ​ ​ ​ ​ ​ ​ ​ Weighted ​ ​ ​ ​ ​ ​ ​ ​ Average ​ ​ ​ ​ ​ ​ ​ ​ ​ Remaining ​ ​ ​ ​ ​ ​ Weighted ​ Contractual ​ Aggregate ​ ​ Number of ​ Average ​ Term ​ Intrinsic ​ ​ Shares ​ Exercise Price ​ (Years) ​ Value Outstanding at December 31, 2020 1,111,466 ​ $ 2.57 ​ Granted 538,095 ​ $ 33.78 ​ Exercised (159,813) ​ $ 2.83 ​ Forfeited — ​ $ - ​ Outstanding at December 31, 2021 1,489,748 ​ $ 13.82 ​ ​ ​ ​ Granted ​ 348,294 ​ ​ $ 15.90 ​ ​ ​ ​ Exercised ​ (70,101) ​ ​ $ 1.97 ​ ​ ​ ​ Forfeited ​ (110,599) ​ ​ $ 25.93 ​ ​ ​ ​ Outstanding at December 31, 2022 1,657,342 ​ $ 13.95 ​ 6.2 $ 9,907,660 Exercisable at December 31, 2022 ​ 1,310,667 ​ ​ $ 11.64 ​ 5.4 $ 9,591,460 ​ The aggregate intrinsic value of options exercised during the years ended December 31, 2022 and 2021 was $803,357 and $11,163,998, respectively. As of December 31, 2022, there was $4,089,400 unrecognized compensation expense related to unvested options. That cost is expected to be recognized over a weighted-average period of 1.39 years. During the years ended December 31, 2022 and 2021, the Company issued 348,294 and 538,095 options, respectively. Under the grant agreements for the 2022 stock option grants, 10,000 of the options vested immediately, 9,947 of the options vested on March 29, 2022, 9,947 of the options vest on March 31, 2023, 43,333 of the options vest on August 29, 2023, and 255,067 of the options vest in substantially equal quarterly installments over two years from the date of grant. from the date of grant. All of the options have a 10 -year term. ​ The weighted average grant date fair value of options issued during the years ended December 31, 2022 and 2021 was $13.24 per share and $27.13 per share, respectively. The fair value was estimated using the Black Sholes option pricing model. The expected life of options was estimated using the simplified method, as the Company has limited historical information to develop reasonable expectations about future exercise patterns and post-vesting employment. The risk-free rate was based on the interest rate payable on U.S. Treasury securities at the time of grant for a period that is commensurate with the expected term of the option. Given the lack of a public market for the Company’s common stock prior to the IPO, the expected stock price volatility was based on a weighted approach that incorporates the historic daily volatility of the Company’s common stock since the IPO and the historic daily volatility of similar companies that have been publicly traded for a period commensurate with the expected term of the option. The expected dividend yield is ​ ​ ​ ​ ​ ​ ​ ​ ​ Year Ended Year Ended ​ ​ December 31, 2022 ​ December 31, 2021 Risk-free interest rate 2.24 % 1.17 % Expected life 5.9 ​ 5.3 ​ Expected volatility 112 % 113 % Expected dividend yield — ​ — ​ ​ During the year ended December 31, 2022, previously issued stock options were modified for an employee who is no longer employed with the Company. As a result of this modification, $1,219,572 was recognized as stock option modification expense and included in general and administrative expenses on the accompanying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0) Net Loss Per Share The Company has reported a net loss for the years ended December 31, 2022 and 2021, and the basic and diluted net loss per share attributable to common stockholders are the same for both years because all warrants and stock options have been excluded from the computation of diluted weighted-average shares outstanding because such securities would have an antidilutive impact. The following table sets forth the computation of basic and diluted net loss per share: ​ ​ ​ ​ ​ ​ ​ ​ ​ ​ ​ Year Ended ​ ​ ​ December 31, ​ ​ 2022 2021 ​ Numerator ​ ​ ​ ​ Net loss ​ $ (25,328,567) ​ $ (14,487,132) ​ Denominator ​ ​ ​ Weighted-average common shares outstanding, basic and diluted ​ 8,162,326 ​ 7,626,278 ​ Net loss per share, basic and diluted ​ $ (3.10) ​ $ (1.90) ​ ​ Potential common shares that are excluded from the computation of diluted weighted-average shares outstanding are as follows: ​ ​ ​ ​ ​ ​ ​ ​ December 31, ​ ​ 2022 2021 Stock options ​ 1,657,342 ​ 1,489,748 Warrants ​ 2,400 2,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The federal and state provision (benefit) for income taxes was $0 for the years ended December 31, 2022 and 2021. A reconciliation of income tax provision (benefit) computed at the statutory federal income tax rate to income taxes as reflected in the financial statements for the years ended December 31, 2022 and 2021 is as follows: ​ ​ ​ ​ ​ ​ ​ ​ ​ Year Ended ​ ​ December 31, ​ 2022 2021 Federal income tax benefit at statutory rate 21.0 % 21.0 % State and local tax, net of federal benefit 5.7 % 13.7 % Permanent differences (1.5) % 0.1 % Research and development credit ​ 3.8 % 2.4 % Stock-based compensation ​ 0.8 % 15.7 % Change in valuation allowance (29.8) % (52.9) % Effective income tax rate 0.0 % 0.0 % ​ Deferred taxes are recognized for temporary differences between the basis of assets and liabilities for financial statement and income tax purposes. The significant components of the Company’s deferred tax assets are comprised of the following: ​ ​ ​ ​ ​ ​ ​ ​ ​ ​ As of December 31, ​ 2022 2021 Net operating loss carryforwards ​ $ 7,919,085 ​ $ 6,512,249 Stock compensation ​ 3,767,330 ​ 1,759,129 Capitalized R&amp;D ​ ​ 1,725,622 ​ ​ 2,002,431 Section 174 ​ ​ 3,445,935 ​ ​ ​ R&amp;D credit carryforwards ​ 1,618,295 ​ 648,077 Total deferred tax assets ​ 18,476,267 ​ 10,921,886 Less valuation allowance ​ (18,476,267) ​ (10,921,886) Net deferred taxes ​ $ — ​ $ — ​ As of December 31, 2022, the Company had U.S. federal net operating loss (“NOL”) carryforwards of $27,536,031 which may be available to offset future income tax liabilities. Federal NOL carryforwards generated in 2017 and prior of $2,764,240 will expire beginning in 2032. The remaining federal NOL carryforwards generated in 2018 and later do not expire. As of December 31, 2022, the Company also had U.S. state NOL carryforwards of $30,082,914 which may be available to offset future income tax liabilities and will expire beginning in 2028. The Company has recorded a full valuation allowance against its net deferred tax assets as of December 31, 2022 and 2021 because the Company has determined that is it more likely than not that these assets will not be fully realized due to historic net operating losses incurred. The Company experienced a net change in valuation allowance of $7,554,381 and $7,672,071 in the years ended December 31, 2022 and 2021, respectively. As of December 31, 2022, the Company had federal research and development tax credit carryforwards of $1,618,294 available to reduce future tax liabilities which expire beginning in 2028.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s 382 and 383 of the Internal Revenue Code, or could result in a change in control in the future. The Company files tax returns as prescribed by the tax laws of the jurisdictions in which it operates. In the normal course of business, the Company is subject to examination by federal and state jurisdictions, where applicable. The Company’s tax years from 2019 to the present remain open for review. All open years may be examined to the extent that tax credits or NOL carryforwards are used in future periods. The Company will recognize interest and penalties related to uncertain tax positions in income tax expense. As of December 31, 2022, the Company had no accrued interest or penalties related to uncertain tax positions and no amounts have been recognized in the Company’s statements of operations.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 ended December 31, 2022,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Unaudited Condensed Financial Statements</t>
        </is>
      </c>
      <c r="B1" s="2" t="inlineStr">
        <is>
          <t>12 Months Ended</t>
        </is>
      </c>
    </row>
    <row r="2">
      <c r="B2" s="2" t="inlineStr">
        <is>
          <t>Dec. 31, 2022</t>
        </is>
      </c>
    </row>
    <row r="3">
      <c r="A3" s="3" t="inlineStr">
        <is>
          <t>Restatement of Previously Issued Unaudited Condensed Financial Statements</t>
        </is>
      </c>
      <c r="B3" s="4" t="inlineStr">
        <is>
          <t xml:space="preserve"> </t>
        </is>
      </c>
    </row>
    <row r="4">
      <c r="A4" s="4" t="inlineStr">
        <is>
          <t>Restatement of Previously Issued Unaudited Condensed Financial Statements</t>
        </is>
      </c>
      <c r="B4" s="4" t="inlineStr">
        <is>
          <t>(12) Restatement of Previously Issued Unaudited Condensed Financial Statements During its preparation of its 2022 audited combined financial statements and notes thereto, the Company concluded that there were material research and development expenses and related balance sheet errors in its previously issued unaudited condensed financial statements as of and for each of the quarterly and year to date periods ended March 31, 2022, June 30, 2022 and September 30, 2022, primarily relating to the timing of payments for research and development expenses and recognition of expenses. The Company noted the following items were improperly expensed during the three months ended March 31, 2022: ● Payments, in the amount of $800,840 , were improperly recorded in research and development expenses during the three months ended March 31, 2022. These amounts should have been recorded as prepaid expenses and other current assets as of March 31, 2022. ● Research and development expense amounts totaling $140,690 were not recorded during the three months ended March 31, 2022. This amount should have been recorded in accrued expenses and other current liabilities as of March 31, 2022. These errors in the accounting for research and development expenses resulted in an understatement of prepaid assets and other current assets of $800,840 , accrued expenses and other current liabilities of $140,690 and an overstatement of operating expenses and net loss of $660,150 as of and for the three months ended March 31, 2022. The Company noted the following items were improperly expensed during the three and six months ended June 30, 2022: ● Payments, in the amount of $2,883,977 were improperly recorded in research and development expenses during the three months ended June 30, 2022. These amounts should have been recorded in prepaid expenses and other current assets as of June 30, 2022. Additionally, $102,232 was expensed during the three months ended June 30, 2022 related to the prior quarter restatements. These errors, including the errors from the three months ended March 31, 2022, in the accounting for research and development expenses resulted in a cumulative understatement of prepaid assets and other current assets of $3,441,895 , as of June 30, 2022, and an overstatement operating expenses and net loss of $2,781,745 and $3,441,895 for the three and six months ended June 30, 2022, respectively. The Company noted the following items were improperly expensed during the three and nine months ended September 30, 2022: ● Payments, in the amount of $1,320,321 , were improperly recorded in research and development expenses during the three months ended September 30, 2022. These amounts should have been recorded in prepaid expenses and other current assets as of September 30, 2022. Additionally, $130,826 was expensed during the three months ended September 30, 2022 related to the prior quarter restatements. These errors, including the errors from the six months ended June 30, 2022, in the accounting for research and development expenses resulted in an understatement of prepaid assets and other current assets of $4,631,390 as of September 30, 2022, and an overstatement of operating expenses and net loss of $1,189,495 and $4,631,390 for the three and nine months ended September 30, 2022, respectively. As a result of such errors, the Company concluded that the previously issued 2022 unaudited condensed financial statements were materially misstated and has restated herein our previously issued unaudited condensed financial statements for each interim period within the fiscal year ended December 31, 2022. The restatement corrections impact certain components within operating cash flows of the unaudited condensed statements of cash flows. Total operating cash flows, investing activities, financing activities, and cash and cash equivalents are unchanged as a result of the restatements and as a result are not restated herein. The following tables present the amounts previously reported, the restatement impact and the amount as restated. The 2022 quarterly restatements will be effective with the filing of our future 2023 unaudited interim condensed financial statement filings in Quarterly Reports on Form 10-Q. The values as previously reported for the fiscal quarters ended September 30, 2022, June 30, 2022, and March 31, 2022 were derived from our Quarterly Reports on Form 10-Q filed on November 8, 2022, August 8, 2022 and May 4, 2022, respectively. Annovis Bio, Inc. Balance Sheets ​ ​ ​ ​ ​ ​ ​ ​ ​ ​ ​ ​ As of March 31, 2022 ​ ​ (unaudited) ​ As Restatement As ​ ​ Reported ​ Impacts ​ Restated Assets ​ ​ ​ ​ ​ ​ ​ ​ ​ Current assets: ​ ​ ​ Cash and cash equivalents ​ $ 42,668,838 ​ $ — ​ $ 42,668,838 Prepaid expenses and other current assets ​ 627,902 ​ 800,840 ​ 1,428,742 Deferred clinical materials ​ — ​ — ​ — Total current assets ​ 43,296,740 ​ 800,840 ​ 44,097,580 Total Assets ​ $ 43,296,740 ​ $ 800,840 ​ $ 44,097,580 Liabilities and Stockholders’ Equity ​ ​ ​ Current liabilities: ​ ​ ​ Accounts payable ​ $ 928,997 ​ $ — ​ $ 928,997 Accrued expenses ​ 327,435 ​ 140,690 ​ 468,125 Total current liabilities ​ 1,256,432 ​ 140,690 ​ 1,397,122 Total liabilities ​ $ 1,256,432 ​ $ 140,690 ​ $ 1,397,122 Commitments and contingencies (Note 7) ​ ​ ​ Stockholders’ equity: ​ ​ ​ Preferred stock – $0.0001 par value, 2,000,000 shares authorized and 0 shares issued and outstanding ​ — ​ — ​ — Common stock – $0.0001 par value, 35,000,000 shares authorized and 8,163,923 and 8,100,570 shares issued outstanding ​ 816 ​ — ​ 816 Additional paid-in capital ​ 76,659,912 ​ — ​ 76,659,912 Accumulated deficit ​ (34,620,420) ​ 660,150 ​ (33,960,270) Total stockholders’ equity ​ 42,040,308 ​ 660,150 ​ 42,700,458 Total liabilities and stockholders’ equity ​ $ 43,296,740 ​ $ 800,840 ​ $ 44,097,580 ​ ​ Annovis Bio, Inc. Statements of Operations (unaudited) ​ ​ ​ ​ ​ ​ ​ ​ ​ ​ ​ ​ ​ Three Months Ended March 31, 2022 ​ ​ As ​ Restatement ​ As ​ Reported Impacts Restated Operating expenses: ​ ​ ​ Research and development ​ $ 2,809,791 ​ $ (660,150) ​ $ 2,149,641 General and administrative ​ 3,104,071 ​ — ​ 3,104,071 Total operating expenses ​ 5,913,862 ​ (660,150) ​ 5,253,712 ​ ​ ​ ​ ​ ​ ​ ​ ​ ​ Operating loss ​ (5,913,862) ​ 660,150 ​ (5,253,712) Other income: ​ ​ ​ Interest income ​ 19,649 ​ — ​ 19,649 Grant Income ​ — ​ — ​ — Total other income ​ 19,649 ​ — ​ 19,649 ​ ​ ​ ​ ​ ​ ​ ​ ​ ​ Loss before income taxes ​ (5,894,213) ​ 660,150 ​ (5,234,063) Income tax expense (benefit) ​ — ​ — ​ — Net loss ​ $ (5,894,213) ​ $ 660,150 ​ $ (5,234,063) Basic and diluted loss per common share ​ $ (0.72) ​ — ​ $ (0.64) Weighted average number of common shares outstanding, basic and diluted ​ 8,157,445 ​ — ​ 8,157,445 ​ ​ Annovis Bio, Inc. Statements of Cash Flows (unaudited) ​ ​ ​ ​ ​ ​ ​ ​ ​ ​ ​ ​ Three Months Ended March 31, 2022 ​ ​ As ​ ​ ​ As ​ ​ Reported ​ Restatement Impacts ​ Restated Cash flows from operating activities: ​ ​ Net loss ​ $ (5,894,213) 660,150 ​ $ (5,234,063) Adjustments to reconcile net loss to net cash used in operating activities: ​ ​ Stock-based compensation expense ​ ​ 3,434,944 — ​ ​ 3,434,944 Changes in operating assets and liabilities: ​ ​ Prepaid expenses and other current assets ​ ​ (312,438) (800,840) ​ ​ (1,113,278) Accounts payable ​ ​ 240,923 — ​ ​ 240,923 Accrued expenses ​ ​ (491,005) 140,690 ​ ​ (350,315) Net cash used in operating activities ​ ​ (3,021,789) — ​ ​ (3,021,789) Cash flows from financing activities: ​ ​ Proceeds from exercise of stock options ​ ​ 4,613 — ​ ​ 4,613 Net cash used in financing activities ​ ​ 4,613 — ​ ​ 4,613 Net (decrease) increase in cash and cash equivalents ​ ​ (3,017,176) — ​ ​ (3,017,176) Cash and cash equivalents, beginning of period ​ ​ 45,686,014 — ​ ​ 45,686,014 Cash and cash equivalents, end of period ​ $ 42,668,838 — ​ $ 42,668,838 ​ ​ Annovis Bio, Inc. Balance Sheets ​ ​ ​ ​ ​ ​ ​ ​ ​ ​ ​ ​ As of June 30, 2022 ​ ​ (unaudited) ​ As Restatement As ​ ​ Reported ​ Impacts ​ Restated Assets ​ ​ ​ ​ ​ ​ ​ ​ ​ Current assets: ​ ​ ​ ​ ​ ​ ​ ​ ​ Cash and cash equivalents ​ $ 35,974,251 $ — ​ $ 35,974,251 Prepaid expenses and other current assets ​ 551,072 ​ 3,441,895 ​ 3,992,967 Deferred clinical materials ​ — ​ — ​ — Total current assets ​ 36,525,323 ​ 3,441,895 ​ 39,967,218 Total Assets ​ $ 36,525,323 ​ $ 3,441,895 ​ $ 39,967,218 Liabilities and Stockholders’ Equity ​ ​ ​ Current liabilities: ​ ​ ​ Accounts payable ​ $ 901,841 ​ $ — ​ $ 901,841 Accrued expenses ​ 397,544 ​ — ​ 397,544 Total current liabilities ​ 1,299,385 ​ — ​ 1,299,385 Total liabilities ​ $ 1,299,385 ​ $ — ​ $ 1,299,385 Commitments and contingencies (Note 7) ​ ​ ​ Stockholders’ equity: ​ ​ ​ Preferred stock – $0.0001 par value, 2,000,000 shares authorized and 0 shares issued and outstanding ​ — ​ — ​ — Common stock – $0.0001 par value, 35,000,000 shares authorized and 8,163,923 and 8,100,570 shares issued outstanding ​ 816 ​ — ​ 816 Additional paid-in capital ​ 78,563,673 ​ — ​ 78,563,673 Accumulated deficit ​ (43,338,551) ​ 3,441,895 ​ (39,896,656) Total stockholders’ equity ​ 35,225,938 ​ 3,441,895 ​ 38,667,833 Total liabilities and stockholders’ equity ​ $ 36,525,323 ​ $ 3,441,895 ​ $ 39,967,218 ​ ​ Annovis Bio, Inc. Statements of Operations (unaudited) ​ ​ ​ ​ ​ ​ ​ ​ ​ ​ ​ ​ ​ Three Months Ended June 30, 2022 ​ As Restatement As ​ ​ Reported ​ Impacts ​ Restated Operating expenses: ​ ​ ​ ​ ​ ​ ​ ​ ​ Research and development ​ $ 6,815,708 ​ $ (2,781,745) ​ $ 4,033,963 General and administrative ​ 1,938,447 ​ – ​ 1,938,447 Total operating expenses ​ 8,754,155 ​ (2,781,745) ​ 5,972,410 ​ ​ ​ ​ ​ ​ ​ ​ ​ ​ Operating loss ​ (8,754,155) ​ 2,781,745 ​ (5,972,410) Other income: ​ ​ ​ Interest income ​ 36,024 ​ — ​ 36,024 Grant Income ​ — ​ — ​ — Total other income ​ 36,024 ​ — ​ 36,024 ​ ​ ​ ​ ​ ​ ​ ​ ​ ​ Loss before income taxes ​ (8,718,131) ​ 2,781,745 ​ (5,936,386) Income tax expense (benefit) ​ — ​ — ​ — Net loss ​ $ (8,718,131) ​ $ 2,781,745 ​ $ (5,936,386) Basic and diluted loss per common share ​ $ (1.07) ​ — ​ $ (0.73) Weighted average number of common shares outstanding, basic and diluted ​ 8,163,923 ​ — ​ 8,163,923 ​ ​ Annovis Bio, Inc. Statements of Operations (unaudited) ​ ​ ​ ​ ​ ​ ​ ​ ​ ​ ​ ​ ​ Six Months Ended June 30, 2022 ​ As Restatement As ​ ​ Reported ​ Impacts ​ Restated Operating expenses: ​ ​ ​ ​ ​ ​ ​ ​ ​ Research and development ​ $ 9,625,499 ​ $ (3,441,895) ​ $ 6,183,604 General and administrative ​ 5,042,518 ​ — ​ 5,042,518 Total operating expenses ​ 14,668,017 ​ (3,441,895) ​ 11,226,122 ​ ​ ​ ​ ​ ​ ​ ​ ​ ​ Operating loss ​ (14,668,017) ​ 3,441,895 ​ (11,226,122) Other income: ​ ​ ​ Interest income ​ 55,673 ​ — ​ 55,673 Grant Income ​ — ​ — ​ — Total other income ​ 55,673 ​ — ​ 55,673 ​ ​ ​ ​ ​ ​ ​ ​ ​ ​ Loss before income taxes ​ (14,612,344) ​ 3,441,895 ​ (11,170,449) Income tax expense (benefit) ​ — ​ — ​ — Net loss ​ $ (14,612,344) ​ $ 3,441,895 ​ $ (11,170,449) Basic and diluted loss per common share ​ $ (1.79) ​ — ​ $ (1.37) Weighted average number of common shares outstanding, basic and diluted ​ 8,160,702 ​ — ​ 8,160,702 ​ ​ Annovis Bio, Inc. Statements of Cash Flows (unaudited) ​ ​ ​ ​ ​ ​ ​ ​ ​ ​ ​ ​ ​ Six Months Ended June 30, 2022 ​ ​ As ​ ​ ​ ​ As ​ ​ Reported ​ Restatement Impacts ​ Restated Cash flows from operating activities: ​ ​ ​ Net loss ​ $ (14,612,344) ​ 3,441,895 ​ $ (11,170,449) Adjustments to reconcile net loss to net cash used in operating activities: ​ ​ ​ Stock-based compensation expense ​ ​ 5,338,705 ​ — ​ ​ 5,338,705 Changes in operating assets and liabilities: ​ ​ ​ Prepaid expenses and other current assets ​ ​ (235,608) ​ (3,441,895) ​ ​ (3,677,503) Accounts payable ​ ​ 213,767 ​ $ 213,767 ​ Accrued expenses ​ ​ (420,896) ​ $ (420,896) ​ Net cash used in operating activities ​ ​ (9,716,376) ​ — ​ ​ (9,716,376) Cash flows from financing activities: ​ ​ ​ Proceeds from issuance of common stock, net of issuance costs ​ ​ — ​ — ​ ​ — Proceeds from exercise of stock options ​ ​ 4,613 ​ — ​ ​ 4,613 Net cash used in financing activities ​ ​ 4,613 ​ — ​ ​ 4,613 Net (decrease) increase in cash and cash equivalents ​ ​ (9,711,763) ​ — ​ ​ (9,711,763) Cash and cash equivalents, beginning of period ​ ​ 45,686,014 ​ — ​ ​ 45,686,014 Cash and cash equivalents, end of period ​ $ 35,974,251 ​ — ​ $ 35,974,251 ​ ​ Annovis Bio, Inc. Balance Sheets ​ ​ ​ ​ ​ ​ ​ ​ ​ ​ ​ ​ ​ As of September 30, 2022 ​ ​ (unaudited) ​ ​ ​ ​ ​ ​ ​ ​ ​ ​ ​ ​ As ​ Restatement ​ As ​ Reported Impacts Restated Assets ​ ​ ​ Current assets: ​ ​ ​ Cash and cash equivalents ​ $ 31,987,091 ​ $ — ​ $ 31,987,091 Prepaid expenses and other current assets ​ 499,947 ​ 4,631,390 ​ 5,131,337 Total current assets ​ 32,487,038 ​ 4,631,390 ​ 37,118,428 Total Assets ​ $ 32,487,038 ​ $ 4,631,390 ​ $ 37,118,428 Liabilities and Stockholders’ Equity ​ ​ ​ Current liabilities: ​ ​ ​ Accounts payable ​ $ 1,845,705 ​ $ — ​ $ 1,845,705 Accrued expenses ​ 680,830 ​ — ​ 680,830 Total current liabilities ​ 2,526,535 ​ — ​ 2,526,535 Total liabilities ​ $ 2,526,535 ​ $ — ​ $ 2,526,535 Commitments and contingencies (Note 7) ​ ​ ​ ​ ​ ​ ​ ​ ​ Stockholders’ equity: ​ ​ ​ Preferred stock – $0.0001 par value, 2,000,000 shares authorized and 0 shares issued and outstanding ​ — ​ — ​ — Common stock – $0.0001 par value, 35,000,000 shares authorized and 8,163,923 and 8,100,570 shares issued outstanding ​ 816 ​ — ​ 816 Additional paid-in capital ​ 80,919,684 ​ — ​ 80,919,684 Accumulated deficit ​ (50,959,997) ​ 4,631,390 ​ (46,328,607) Total stockholders’ equity ​ 29,960,503 ​ 4,631,390 ​ 34,591,893 Total liabilities and stockholders’ equity ​ $ 32,487,038 ​ $ 4,631,390 ​ $ 37,118,428 ​ ​ Annovis Bio, Inc. Statements of Operations (unaudited) ​ ​ ​ ​ ​ ​ ​ ​ ​ ​ ​ ​ ​ Three Months Ended September 30, 2022 ​ As Restatement As ​ ​ Reported ​ Impacts ​ Restated Operating expenses: ​ ​ ​ ​ ​ ​ ​ ​ ​ Research and development ​ $ 5,313,033 ​ $ (1,189,495) ​ $ 4,123,538 General and administrative ​ 2,361,299 ​ — ​ 2,361,299 Total operating expenses ​ 7,674,332 ​ (1,189,495) ​ 6,484,837 ​ ​ ​ ​ ​ ​ ​ ​ ​ ​ Operating loss ​ (7,674,332) ​ 1,189,495 ​ (6,484,837) Other income: ​ ​ ​ Interest income ​ 52,886 ​ — ​ 52,886 Grant Income ​ — ​ — ​ — Total other income ​ 52,886 ​ — ​ 52,886 ​ ​ ​ ​ ​ ​ ​ ​ ​ ​ Loss before income taxes ​ (7,621,446) ​ 1,189,495 ​ (6,431,951) Income tax expense (benefit) ​ — ​ — ​ — Net loss ​ $ (7,621,446) ​ $ 1,189,495 ​ $ (6,431,951) Basic and diluted loss per common share ​ $ (0.93) ​ — ​ $ (0.79) Weighted average number of common shares outstanding, basic and diluted ​ 8,163,923 ​ — ​ 8,163,923 ​ ​ Annovis Bio, Inc. Statements of Operations (unaudited) ​ ​ ​ ​ ​ ​ ​ ​ ​ ​ ​ ​ ​ Nine Months Ended September 30, 2022 ​ As Restatement As ​ ​ Reported ​ Impacts ​ Restated Operating expenses: ​ ​ ​ ​ ​ ​ ​ ​ ​ Research and development ​ $ 14,938,532 ​ $ (4,631,390) ​ $ 10,307,142 General and administrative ​ 7,403,817 ​ – ​ 7,403,817 Total operating expenses ​ 22,342,349 ​ (4,631,390) ​ 17,710,959 ​ ​ ​ ​ ​ ​ ​ ​ ​ ​ Operating loss ​ (22,342,349) ​ 4,631,390 ​ (17,710,959) Other income: ​ ​ ​ ​ ​ ​ ​ ​ ​ Interest income ​ 108,559 ​ — ​ 108,559 Grant Income ​ — ​ ​ — ​ – Total other income ​ 108,559 ​ — ​ 108,559 ​ ​ ​ ​ ​ ​ ​ ​ ​ ​ Loss before income taxes ​ (22,233,790) ​ 4,631,390 ​ (17,602,400) Income tax expense (benefit) ​ — ​ — ​ — Net loss ​ $ (22,233,790) ​ $ 4,631,390 ​ $ (17,602,400) Basic and diluted loss per common share ​ $ (2.72) ​ — ​ $ (2.16) Weighted average number of common shares outstanding, basic and diluted ​ 8,161,787 ​ — ​ 8,161,787 ​ ​ Annovis Bio, Inc. Statements of Cash Flows (unaudited) ​ ​ ​ ​ ​ ​ ​ ​ ​ ​ ​ ​ Nine Months Ended September 30, 2022 ​ ​ As ​ ​ ​ As ​ ​ Reported ​ Restatement Impacts ​ Restated Cash flows from operating activities: ​ ​ Net loss ​ $ (22,233,790) 4,631,390 ​ $ (17,602,400) Adjustments to reconcile net loss to net cash used in operating activities: ​ ​ Stock-based compensation expense ​ ​ 7,694,716 — ​ ​ 7,694,716 Changes in operating assets and liabilities: ​ ​ Prepaid expenses and other current assets ​ ​ (184,483) (4,631,390) ​ ​ (4,815,873) Accounts payable ​ ​ 1,157,631 — ​ ​ 1,157,631 Accrued expenses ​ ​ (137,610) — ​ ​ (137,610) Net cash used in operating activities ​ ​ (13,703,536) — ​ ​ (13,703,536) Cash flows from financing activities: ​ ​ Proceeds from issuance of common stock, net of issuance costs ​ ​ — — ​ ​ — Proceeds from exercise of stock options ​ ​ 4,613 — ​ ​ 4,613 Net cash used in financing activities ​ ​ 4,613 — ​ ​ 4,613 Net (decrease) increase in cash and cash equivalents ​ ​ (13,698,923) — ​ ​ (13,698,923) Cash and cash equivalents, beginning of period ​ ​ 45,686,014 — ​ ​ 45,686,014 Cash and cash equivalents, end of period ​ $ 31,987,091 — ​ $ 31,987,0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3) Subsequent Events On January 18, 2023, the Company granted options to purchase an aggregate of 81,705 shares of common stock at an exercise price of $13.17 per share to employees, members of the board of directors and consultants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s - USD ($)</t>
        </is>
      </c>
      <c r="B1" s="2" t="inlineStr">
        <is>
          <t>Dec. 31, 2022</t>
        </is>
      </c>
      <c r="C1" s="2" t="inlineStr">
        <is>
          <t>Sep. 30, 2022</t>
        </is>
      </c>
      <c r="D1" s="2" t="inlineStr">
        <is>
          <t>Jun. 30, 2022</t>
        </is>
      </c>
      <c r="E1" s="2" t="inlineStr">
        <is>
          <t>Mar. 31, 2022</t>
        </is>
      </c>
      <c r="F1" s="2" t="inlineStr">
        <is>
          <t>Dec. 31, 2021</t>
        </is>
      </c>
      <c r="G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28377693</v>
      </c>
      <c r="C3" s="5" t="n">
        <v>31987091</v>
      </c>
      <c r="D3" s="5" t="n">
        <v>35974251</v>
      </c>
      <c r="E3" s="5" t="n">
        <v>42668838</v>
      </c>
      <c r="F3" s="5" t="n">
        <v>45686014</v>
      </c>
      <c r="G3" s="4" t="inlineStr">
        <is>
          <t xml:space="preserve"> </t>
        </is>
      </c>
    </row>
    <row r="4">
      <c r="A4" s="4" t="inlineStr">
        <is>
          <t>Prepaid expenses and other current assets</t>
        </is>
      </c>
      <c r="B4" s="6" t="n">
        <v>7644376</v>
      </c>
      <c r="C4" s="6" t="n">
        <v>5131337</v>
      </c>
      <c r="D4" s="6" t="n">
        <v>3992967</v>
      </c>
      <c r="E4" s="6" t="n">
        <v>1428742</v>
      </c>
      <c r="F4" s="6" t="n">
        <v>315464</v>
      </c>
      <c r="G4" s="4" t="inlineStr">
        <is>
          <t xml:space="preserve"> </t>
        </is>
      </c>
    </row>
    <row r="5">
      <c r="A5" s="4" t="inlineStr">
        <is>
          <t>Total current assets</t>
        </is>
      </c>
      <c r="B5" s="6" t="n">
        <v>36022069</v>
      </c>
      <c r="C5" s="6" t="n">
        <v>37118428</v>
      </c>
      <c r="D5" s="6" t="n">
        <v>39967218</v>
      </c>
      <c r="E5" s="6" t="n">
        <v>44097580</v>
      </c>
      <c r="F5" s="6" t="n">
        <v>46001478</v>
      </c>
      <c r="G5" s="4" t="inlineStr">
        <is>
          <t xml:space="preserve"> </t>
        </is>
      </c>
    </row>
    <row r="6">
      <c r="A6" s="4" t="inlineStr">
        <is>
          <t>Total assets</t>
        </is>
      </c>
      <c r="B6" s="6" t="n">
        <v>36022069</v>
      </c>
      <c r="C6" s="6" t="n">
        <v>37118428</v>
      </c>
      <c r="D6" s="6" t="n">
        <v>39967218</v>
      </c>
      <c r="E6" s="6" t="n">
        <v>44097580</v>
      </c>
      <c r="F6" s="6" t="n">
        <v>46001478</v>
      </c>
      <c r="G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payable</t>
        </is>
      </c>
      <c r="B8" s="6" t="n">
        <v>3961254</v>
      </c>
      <c r="C8" s="6" t="n">
        <v>1845705</v>
      </c>
      <c r="D8" s="6" t="n">
        <v>901841</v>
      </c>
      <c r="E8" s="6" t="n">
        <v>928997</v>
      </c>
      <c r="F8" s="6" t="n">
        <v>688074</v>
      </c>
      <c r="G8" s="4" t="inlineStr">
        <is>
          <t xml:space="preserve"> </t>
        </is>
      </c>
    </row>
    <row r="9">
      <c r="A9" s="4" t="inlineStr">
        <is>
          <t>Accrued expenses</t>
        </is>
      </c>
      <c r="B9" s="6" t="n">
        <v>3737285</v>
      </c>
      <c r="C9" s="6" t="n">
        <v>680830</v>
      </c>
      <c r="D9" s="6" t="n">
        <v>397544</v>
      </c>
      <c r="E9" s="6" t="n">
        <v>468125</v>
      </c>
      <c r="F9" s="6" t="n">
        <v>818440</v>
      </c>
      <c r="G9" s="4" t="inlineStr">
        <is>
          <t xml:space="preserve"> </t>
        </is>
      </c>
    </row>
    <row r="10">
      <c r="A10" s="4" t="inlineStr">
        <is>
          <t>Total current liabilities</t>
        </is>
      </c>
      <c r="B10" s="6" t="n">
        <v>7698539</v>
      </c>
      <c r="C10" s="6" t="n">
        <v>2526535</v>
      </c>
      <c r="D10" s="6" t="n">
        <v>1299385</v>
      </c>
      <c r="E10" s="6" t="n">
        <v>1397122</v>
      </c>
      <c r="F10" s="6" t="n">
        <v>1506514</v>
      </c>
      <c r="G10" s="4" t="inlineStr">
        <is>
          <t xml:space="preserve"> </t>
        </is>
      </c>
    </row>
    <row r="11">
      <c r="A11" s="4" t="inlineStr">
        <is>
          <t>Total liabilities</t>
        </is>
      </c>
      <c r="B11" s="6" t="n">
        <v>7698539</v>
      </c>
      <c r="C11" s="6" t="n">
        <v>2526535</v>
      </c>
      <c r="D11" s="6" t="n">
        <v>1299385</v>
      </c>
      <c r="E11" s="6" t="n">
        <v>1397122</v>
      </c>
      <c r="F11" s="6" t="n">
        <v>1506514</v>
      </c>
      <c r="G11" s="4" t="inlineStr">
        <is>
          <t xml:space="preserve"> </t>
        </is>
      </c>
    </row>
    <row r="12">
      <c r="A12" s="4" t="inlineStr">
        <is>
          <t>Commitments and contingencies (Note 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 $0.0001 par value, 2,000,000 shares authorized and 0 shares issued and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 $0.0001 par value, 35,000,000 shares authorized and 8,163,923 and 8,100,570 shares issued and outstanding at December 31, 2022 and December 31, 2021, respectively</t>
        </is>
      </c>
      <c r="B15" s="6" t="n">
        <v>816</v>
      </c>
      <c r="C15" s="6" t="n">
        <v>816</v>
      </c>
      <c r="D15" s="6" t="n">
        <v>816</v>
      </c>
      <c r="E15" s="6" t="n">
        <v>816</v>
      </c>
      <c r="F15" s="6" t="n">
        <v>810</v>
      </c>
      <c r="G15" s="4" t="inlineStr">
        <is>
          <t xml:space="preserve"> </t>
        </is>
      </c>
    </row>
    <row r="16">
      <c r="A16" s="4" t="inlineStr">
        <is>
          <t>Additional paid-in capital</t>
        </is>
      </c>
      <c r="B16" s="6" t="n">
        <v>82377488</v>
      </c>
      <c r="C16" s="6" t="n">
        <v>80919684</v>
      </c>
      <c r="D16" s="6" t="n">
        <v>78563673</v>
      </c>
      <c r="E16" s="6" t="n">
        <v>76659912</v>
      </c>
      <c r="F16" s="6" t="n">
        <v>73220361</v>
      </c>
      <c r="G16" s="4" t="inlineStr">
        <is>
          <t xml:space="preserve"> </t>
        </is>
      </c>
    </row>
    <row r="17">
      <c r="A17" s="4" t="inlineStr">
        <is>
          <t>Accumulated deficit</t>
        </is>
      </c>
      <c r="B17" s="6" t="n">
        <v>-54054774</v>
      </c>
      <c r="C17" s="6" t="n">
        <v>-46328607</v>
      </c>
      <c r="D17" s="6" t="n">
        <v>-39896656</v>
      </c>
      <c r="E17" s="6" t="n">
        <v>-33960270</v>
      </c>
      <c r="F17" s="6" t="n">
        <v>-28726207</v>
      </c>
      <c r="G17" s="4" t="inlineStr">
        <is>
          <t xml:space="preserve"> </t>
        </is>
      </c>
    </row>
    <row r="18">
      <c r="A18" s="4" t="inlineStr">
        <is>
          <t>Total stockholders' equity</t>
        </is>
      </c>
      <c r="B18" s="6" t="n">
        <v>28323530</v>
      </c>
      <c r="C18" s="6" t="n">
        <v>34591893</v>
      </c>
      <c r="D18" s="6" t="n">
        <v>38667833</v>
      </c>
      <c r="E18" s="6" t="n">
        <v>42700458</v>
      </c>
      <c r="F18" s="6" t="n">
        <v>44494964</v>
      </c>
      <c r="G18" s="5" t="n">
        <v>7540954</v>
      </c>
    </row>
    <row r="19">
      <c r="A19" s="4" t="inlineStr">
        <is>
          <t>Total liabilities and stockholders' equity</t>
        </is>
      </c>
      <c r="B19" s="5" t="n">
        <v>36022069</v>
      </c>
      <c r="C19" s="5" t="n">
        <v>37118428</v>
      </c>
      <c r="D19" s="5" t="n">
        <v>39967218</v>
      </c>
      <c r="E19" s="5" t="n">
        <v>44097580</v>
      </c>
      <c r="F19" s="5" t="n">
        <v>46001478</v>
      </c>
      <c r="G1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a) Basis of Presentation The accompanying financial statements have been prepared in conformity with accounting principles generally accepted in the United States of America (“U.S. GAAP”). Any reference in these notes to applicable guidance is meant to refer to U.S. GAAP as found in the Accounting Standards Codification (“ASC”) and Accounting Standards Update (“ASU”) of the Financial Accounting Standards Board (“FASB”).</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progress towards completion of research and development projects, stock-based compensation expense, grant income and contingent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t>
        </is>
      </c>
    </row>
    <row r="6">
      <c r="A6" s="4" t="inlineStr">
        <is>
          <t>Basic and Diluted Net Income per Share</t>
        </is>
      </c>
      <c r="B6" s="4" t="inlineStr">
        <is>
          <t>(c) Basic and Diluted Net Income per Share Basic net loss per share is determined using the weighted average number of shares of common stock outstanding during each period. Diluted net loss per share includes the effect, if any, from the potential exercise or conversion of securities, such as stock options and warrants, which would result in the issuance of incremental shares of common stock. The computation of diluted net loss per shares does not include the conversion of securities that would have an anti-dilutive effect.</t>
        </is>
      </c>
    </row>
    <row r="7">
      <c r="A7" s="4" t="inlineStr">
        <is>
          <t>Cash and Cash Equivalents</t>
        </is>
      </c>
      <c r="B7" s="4" t="inlineStr">
        <is>
          <t>(d) Cash and Cash Equivalents The Company considers all highly liquid investments with original maturities of three months or less to be cash equivalents. The Company has significant cash balances at financial institutions which throughout the year regularly exceed the federally insured limit of $250,000. Any loss incurred or a lack of access to such funds could have a significant adverse effect on the Company’s financial condition, results of operations, and cash flows.</t>
        </is>
      </c>
    </row>
    <row r="8">
      <c r="A8" s="4" t="inlineStr">
        <is>
          <t>Issuance Costs Associated with Equity Issuances</t>
        </is>
      </c>
      <c r="B8" s="4" t="inlineStr">
        <is>
          <t xml:space="preserve">(e) Issuance Costs Associated with Equity Issuances Issuance costs incurred in connection with the Company’s equity issuances, which primarily consisted of direct incremental legal, printing, listing and accounting fees, are offset against proceeds received in the issuances and charged to additional paid-in capital in the period the equity issuance is completed. </t>
        </is>
      </c>
    </row>
    <row r="9">
      <c r="A9" s="4" t="inlineStr">
        <is>
          <t>Fair Value of Financial Instruments</t>
        </is>
      </c>
      <c r="B9" s="4" t="inlineStr">
        <is>
          <t>(f) Fair Value of Financial Instruments The Company’s financial instruments include cash and cash equivalents, accounts payable and accrued expenses. Cash and cash equivalents are reported at fair value. The recorded carrying amount of accounts payable and accrued expenses reflect their fair value due to their short-term nature.</t>
        </is>
      </c>
    </row>
    <row r="10">
      <c r="A10" s="4" t="inlineStr">
        <is>
          <t>Research and Development</t>
        </is>
      </c>
      <c r="B10" s="4" t="inlineStr">
        <is>
          <t>(g) Research and Development Research and development costs are either expensed as incurred or recorded separately as a prepaid asset, and the expense recognized when the service is performed and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Prepaid clinical expenses represent valid future economic benefits based on our contracts with our vendors, and are realized in the ordinary course of business.</t>
        </is>
      </c>
    </row>
    <row r="11">
      <c r="A11" s="4" t="inlineStr">
        <is>
          <t>Grant Income</t>
        </is>
      </c>
      <c r="B11" s="4" t="inlineStr">
        <is>
          <t>(h) Grant Income Grants received are recognized as grant income in the statements of operations as and when they are earned for the specific research and development projects for which these grants are designated. Grants payments received in excess of grant income earned are recognized as deferred grant on the balance sheet and grant income earned in excess of grant payments received is recognized as grant receivable on the balance sheets.</t>
        </is>
      </c>
    </row>
    <row r="12">
      <c r="A12" s="4" t="inlineStr">
        <is>
          <t>Stock-Based Compensation</t>
        </is>
      </c>
      <c r="B12" s="4" t="inlineStr">
        <is>
          <t>(i) Stock-Based Compensation Stock-based compensation cost is measured at the grant date based on the fair value of the award and is recognized as expense on a straight-line basis over the requisite service period, which is generally the vesting period. Forfeitures are recognized in compensation expense in the period when they occur. For stock awards that vest based on performance conditions (e.g. achievement of certain milestones), expense is recognized when it is probable that the condition will be met. Stock option modification expense is calculated as the incremental fair value of the modified award over the fair value of the original award measured immediately before the award's terms were modified. For vested awards, the incremental fair value is recognized immediately. The Company uses the Black-Scholes option pricing model to value its option awards which requires the use of subjective assumptions, including the expected life of the option and expected share price volatility.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Upon exercise of stock options, the Company issues shares first from treasury stock, if available, then from authorized but unissued shares.</t>
        </is>
      </c>
    </row>
    <row r="13">
      <c r="A13" s="4" t="inlineStr">
        <is>
          <t>Income Taxes</t>
        </is>
      </c>
      <c r="B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2 and 2021, the Company had a full valuation allowance against its deferred tax assets. The Company is subject to the provisions of ASC 740, Income Taxes,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December 31, 2022 or 2021.</t>
        </is>
      </c>
    </row>
    <row r="14">
      <c r="A14" s="4" t="inlineStr">
        <is>
          <t>Recent Accounting Pronouncements</t>
        </is>
      </c>
      <c r="B14" s="4" t="inlineStr">
        <is>
          <t>(k) Recent Accounting Pronouncements In November 2021, the FASB issued ASU No. 2021-10, Government Assistance (Topic 832): Disclosures by Business Entities about Government Assistance. The amendments in ASU 2021-10 require annual disclosures about transactions with a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guidance is effective for fiscal years beginning after December 15, 2021, with early adoption permitted, and may be adopted prospectively or retrospectively. We adopted this standard prospectively. As such, the adoption did not have an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carrying value and fair value of financial assets and liabilities measured at fair value on a recurring basis</t>
        </is>
      </c>
      <c r="B4" s="4" t="inlineStr">
        <is>
          <t>​ ​ ​ ​ ​ ​ ​ ​ ​ ​ ​ ​ ​ ​ ​ ​ ​ Fair Value Measurement at ​ ​ ​ ​ ​ December 31, 2022 ​ Carrying Value Level 1 Level 2 Level 3 Cash equivalents ​ $ 26,001,934 ​ $ 26,001,934 ​ $ — ​ $ — ​ ​ ​ ​ ​ ​ ​ ​ ​ ​ ​ ​ ​ ​ ​ ​ ​ Fair Value Measurement at ​ ​ ​ ​ ​ December 31, 2021 ​ Carrying Value Level 1 Level 2 Level 3 Cash equivalents ​ $ 60,031 ​ $ 60,031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 ​ ​ As of December 31, ​ ​ 2022 ​ 2021 Prepaid expenses ​ $ 67,532 ​ $ 43,736 Prepaid clinical trial expenses ​ ​ 7,528,250 ​ ​ 232,752 Prepaid insurance ​ ​ 37,356 ​ ​ 29,111 Security deposits ​ 11,238 ​ 9,865 ​ ​ $ 7,644,376 ​ $ 315,4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 ​ As of December 31, ​ ​ 2022 ​ 2021 Payroll and related benefits ​ $ 556,827 ​ $ 712,768 Accrued professional and clinical fees ​ 3,180,458 ​ 105,672 ​ ​ $ 3,737,285 ​ $ 818,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tock-based compensation expense</t>
        </is>
      </c>
      <c r="B4" s="4" t="inlineStr">
        <is>
          <t>​ ​ ​ ​ ​ ​ ​ ​ ​ ​ Year Ended ​ ​ December 31, ​ ​ 2022 2021 General and administrative ​ $ 5,778,117 ​ $ 2,680,882 Research and development ​ 3,374,403 ​ 2,016,745 ​ ​ $ 9,152,520 ​ $ 4,697,627 ​</t>
        </is>
      </c>
    </row>
    <row r="5">
      <c r="A5" s="4" t="inlineStr">
        <is>
          <t>Schedule of stock option activity</t>
        </is>
      </c>
      <c r="B5" s="4" t="inlineStr">
        <is>
          <t>​ ​ ​ ​ ​ ​ ​ ​ ​ ​ ​ ​ ​ ​ ​ Weighted ​ ​ ​ ​ ​ ​ ​ ​ Average ​ ​ ​ ​ ​ ​ ​ ​ ​ Remaining ​ ​ ​ ​ ​ ​ Weighted ​ Contractual ​ Aggregate ​ ​ Number of ​ Average ​ Term ​ Intrinsic ​ ​ Shares ​ Exercise Price ​ (Years) ​ Value Outstanding at December 31, 2020 1,111,466 ​ $ 2.57 ​ Granted 538,095 ​ $ 33.78 ​ Exercised (159,813) ​ $ 2.83 ​ Forfeited — ​ $ - ​ Outstanding at December 31, 2021 1,489,748 ​ $ 13.82 ​ ​ ​ ​ Granted ​ 348,294 ​ ​ $ 15.90 ​ ​ ​ ​ Exercised ​ (70,101) ​ ​ $ 1.97 ​ ​ ​ ​ Forfeited ​ (110,599) ​ ​ $ 25.93 ​ ​ ​ ​ Outstanding at December 31, 2022 1,657,342 ​ $ 13.95 ​ 6.2 $ 9,907,660 Exercisable at December 31, 2022 ​ 1,310,667 ​ ​ $ 11.64 ​ 5.4 $ 9,591,460 ​</t>
        </is>
      </c>
    </row>
    <row r="6">
      <c r="A6" s="4" t="inlineStr">
        <is>
          <t>Schedule of weighted average assumptions used to determine fair value of options</t>
        </is>
      </c>
      <c r="B6" s="4" t="inlineStr">
        <is>
          <t>​ ​ ​ ​ ​ ​ ​ ​ ​ Year Ended Year Ended ​ ​ December 31, 2022 ​ December 31, 2021 Risk-free interest rate 2.24 % 1.17 % Expected life 5.9 ​ 5.3 ​ Expected volatility 112 % 113 % Expected dividend yield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basic and diluted net loss per share</t>
        </is>
      </c>
      <c r="B4" s="4" t="inlineStr">
        <is>
          <t>​ ​ ​ ​ ​ ​ ​ ​ ​ ​ ​ Year Ended ​ ​ ​ December 31, ​ ​ 2022 2021 ​ Numerator ​ ​ ​ ​ Net loss ​ $ (25,328,567) ​ $ (14,487,132) ​ Denominator ​ ​ ​ Weighted-average common shares outstanding, basic and diluted ​ 8,162,326 ​ 7,626,278 ​ Net loss per share, basic and diluted ​ $ (3.10) ​ $ (1.90) ​ ​</t>
        </is>
      </c>
    </row>
    <row r="5">
      <c r="A5" s="4" t="inlineStr">
        <is>
          <t>Schedule of shares excluded from the computation of diluted weighted-average shares outstanding</t>
        </is>
      </c>
      <c r="B5" s="4" t="inlineStr">
        <is>
          <t>​ ​ ​ ​ ​ ​ ​ ​ December 31, ​ ​ 2022 2021 Stock options ​ 1,657,342 ​ 1,489,748 Warrants ​ 2,400 2,4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income tax provision (benefit)</t>
        </is>
      </c>
      <c r="B4" s="4" t="inlineStr">
        <is>
          <t>​ ​ ​ ​ ​ ​ ​ ​ ​ Year Ended ​ ​ December 31, ​ 2022 2021 Federal income tax benefit at statutory rate 21.0 % 21.0 % State and local tax, net of federal benefit 5.7 % 13.7 % Permanent differences (1.5) % 0.1 % Research and development credit ​ 3.8 % 2.4 % Stock-based compensation ​ 0.8 % 15.7 % Change in valuation allowance (29.8) % (52.9) % Effective income tax rate 0.0 % 0.0 % ​</t>
        </is>
      </c>
    </row>
    <row r="5">
      <c r="A5" s="4" t="inlineStr">
        <is>
          <t>Schedule of significant components of deferred tax assets</t>
        </is>
      </c>
      <c r="B5" s="4" t="inlineStr">
        <is>
          <t>​ ​ ​ ​ ​ ​ ​ ​ ​ ​ As of December 31, ​ 2022 2021 Net operating loss carryforwards ​ $ 7,919,085 ​ $ 6,512,249 Stock compensation ​ 3,767,330 ​ 1,759,129 Capitalized R&amp;D ​ ​ 1,725,622 ​ ​ 2,002,431 Section 174 ​ ​ 3,445,935 ​ ​ ​ R&amp;D credit carryforwards ​ 1,618,295 ​ 648,077 Total deferred tax assets ​ 18,476,267 ​ 10,921,886 Less valuation allowance ​ (18,476,267) ​ (10,921,886) Net deferred taxes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Financial Statements (Tables)</t>
        </is>
      </c>
      <c r="B1" s="2" t="inlineStr">
        <is>
          <t>12 Months Ended</t>
        </is>
      </c>
    </row>
    <row r="2">
      <c r="B2" s="2" t="inlineStr">
        <is>
          <t>Dec. 31, 2022</t>
        </is>
      </c>
    </row>
    <row r="3">
      <c r="A3" s="3" t="inlineStr">
        <is>
          <t>Restatement of Previously Issued Unaudited Condensed Financial Statements</t>
        </is>
      </c>
      <c r="B3" s="4" t="inlineStr">
        <is>
          <t xml:space="preserve"> </t>
        </is>
      </c>
    </row>
    <row r="4">
      <c r="A4" s="4" t="inlineStr">
        <is>
          <t>Schedule of Restatement of Previously Issued Unaudited Condensed Financial Statements</t>
        </is>
      </c>
      <c r="B4" s="4" t="inlineStr">
        <is>
          <t>Annovis Bio, Inc. Balance Sheets ​ ​ ​ ​ ​ ​ ​ ​ ​ ​ ​ ​ As of March 31, 2022 ​ ​ (unaudited) ​ As Restatement As ​ ​ Reported ​ Impacts ​ Restated Assets ​ ​ ​ ​ ​ ​ ​ ​ ​ Current assets: ​ ​ ​ Cash and cash equivalents ​ $ 42,668,838 ​ $ — ​ $ 42,668,838 Prepaid expenses and other current assets ​ 627,902 ​ 800,840 ​ 1,428,742 Deferred clinical materials ​ — ​ — ​ — Total current assets ​ 43,296,740 ​ 800,840 ​ 44,097,580 Total Assets ​ $ 43,296,740 ​ $ 800,840 ​ $ 44,097,580 Liabilities and Stockholders’ Equity ​ ​ ​ Current liabilities: ​ ​ ​ Accounts payable ​ $ 928,997 ​ $ — ​ $ 928,997 Accrued expenses ​ 327,435 ​ 140,690 ​ 468,125 Total current liabilities ​ 1,256,432 ​ 140,690 ​ 1,397,122 Total liabilities ​ $ 1,256,432 ​ $ 140,690 ​ $ 1,397,122 Commitments and contingencies (Note 7) ​ ​ ​ Stockholders’ equity: ​ ​ ​ Preferred stock – $0.0001 par value, 2,000,000 shares authorized and 0 shares issued and outstanding ​ — ​ — ​ — Common stock – $0.0001 par value, 35,000,000 shares authorized and 8,163,923 and 8,100,570 shares issued outstanding ​ 816 ​ — ​ 816 Additional paid-in capital ​ 76,659,912 ​ — ​ 76,659,912 Accumulated deficit ​ (34,620,420) ​ 660,150 ​ (33,960,270) Total stockholders’ equity ​ 42,040,308 ​ 660,150 ​ 42,700,458 Total liabilities and stockholders’ equity ​ $ 43,296,740 ​ $ 800,840 ​ $ 44,097,580 ​ ​ Annovis Bio, Inc. Statements of Operations (unaudited) ​ ​ ​ ​ ​ ​ ​ ​ ​ ​ ​ ​ ​ Three Months Ended March 31, 2022 ​ ​ As ​ Restatement ​ As ​ Reported Impacts Restated Operating expenses: ​ ​ ​ Research and development ​ $ 2,809,791 ​ $ (660,150) ​ $ 2,149,641 General and administrative ​ 3,104,071 ​ — ​ 3,104,071 Total operating expenses ​ 5,913,862 ​ (660,150) ​ 5,253,712 ​ ​ ​ ​ ​ ​ ​ ​ ​ ​ Operating loss ​ (5,913,862) ​ 660,150 ​ (5,253,712) Other income: ​ ​ ​ Interest income ​ 19,649 ​ — ​ 19,649 Grant Income ​ — ​ — ​ — Total other income ​ 19,649 ​ — ​ 19,649 ​ ​ ​ ​ ​ ​ ​ ​ ​ ​ Loss before income taxes ​ (5,894,213) ​ 660,150 ​ (5,234,063) Income tax expense (benefit) ​ — ​ — ​ — Net loss ​ $ (5,894,213) ​ $ 660,150 ​ $ (5,234,063) Basic and diluted loss per common share ​ $ (0.72) ​ — ​ $ (0.64) Weighted average number of common shares outstanding, basic and diluted ​ 8,157,445 ​ — ​ 8,157,445 ​ ​ Annovis Bio, Inc. Statements of Cash Flows (unaudited) ​ ​ ​ ​ ​ ​ ​ ​ ​ ​ ​ ​ Three Months Ended March 31, 2022 ​ ​ As ​ ​ ​ As ​ ​ Reported ​ Restatement Impacts ​ Restated Cash flows from operating activities: ​ ​ Net loss ​ $ (5,894,213) 660,150 ​ $ (5,234,063) Adjustments to reconcile net loss to net cash used in operating activities: ​ ​ Stock-based compensation expense ​ ​ 3,434,944 — ​ ​ 3,434,944 Changes in operating assets and liabilities: ​ ​ Prepaid expenses and other current assets ​ ​ (312,438) (800,840) ​ ​ (1,113,278) Accounts payable ​ ​ 240,923 — ​ ​ 240,923 Accrued expenses ​ ​ (491,005) 140,690 ​ ​ (350,315) Net cash used in operating activities ​ ​ (3,021,789) — ​ ​ (3,021,789) Cash flows from financing activities: ​ ​ Proceeds from exercise of stock options ​ ​ 4,613 — ​ ​ 4,613 Net cash used in financing activities ​ ​ 4,613 — ​ ​ 4,613 Net (decrease) increase in cash and cash equivalents ​ ​ (3,017,176) — ​ ​ (3,017,176) Cash and cash equivalents, beginning of period ​ ​ 45,686,014 — ​ ​ 45,686,014 Cash and cash equivalents, end of period ​ $ 42,668,838 — ​ $ 42,668,838 ​ ​ Annovis Bio, Inc. Balance Sheets ​ ​ ​ ​ ​ ​ ​ ​ ​ ​ ​ ​ As of June 30, 2022 ​ ​ (unaudited) ​ As Restatement As ​ ​ Reported ​ Impacts ​ Restated Assets ​ ​ ​ ​ ​ ​ ​ ​ ​ Current assets: ​ ​ ​ ​ ​ ​ ​ ​ ​ Cash and cash equivalents ​ $ 35,974,251 $ — ​ $ 35,974,251 Prepaid expenses and other current assets ​ 551,072 ​ 3,441,895 ​ 3,992,967 Deferred clinical materials ​ — ​ — ​ — Total current assets ​ 36,525,323 ​ 3,441,895 ​ 39,967,218 Total Assets ​ $ 36,525,323 ​ $ 3,441,895 ​ $ 39,967,218 Liabilities and Stockholders’ Equity ​ ​ ​ Current liabilities: ​ ​ ​ Accounts payable ​ $ 901,841 ​ $ — ​ $ 901,841 Accrued expenses ​ 397,544 ​ — ​ 397,544 Total current liabilities ​ 1,299,385 ​ — ​ 1,299,385 Total liabilities ​ $ 1,299,385 ​ $ — ​ $ 1,299,385 Commitments and contingencies (Note 7) ​ ​ ​ Stockholders’ equity: ​ ​ ​ Preferred stock – $0.0001 par value, 2,000,000 shares authorized and 0 shares issued and outstanding ​ — ​ — ​ — Common stock – $0.0001 par value, 35,000,000 shares authorized and 8,163,923 and 8,100,570 shares issued outstanding ​ 816 ​ — ​ 816 Additional paid-in capital ​ 78,563,673 ​ — ​ 78,563,673 Accumulated deficit ​ (43,338,551) ​ 3,441,895 ​ (39,896,656) Total stockholders’ equity ​ 35,225,938 ​ 3,441,895 ​ 38,667,833 Total liabilities and stockholders’ equity ​ $ 36,525,323 ​ $ 3,441,895 ​ $ 39,967,218 ​ ​ Annovis Bio, Inc. Statements of Operations (unaudited) ​ ​ ​ ​ ​ ​ ​ ​ ​ ​ ​ ​ ​ Three Months Ended June 30, 2022 ​ As Restatement As ​ ​ Reported ​ Impacts ​ Restated Operating expenses: ​ ​ ​ ​ ​ ​ ​ ​ ​ Research and development ​ $ 6,815,708 ​ $ (2,781,745) ​ $ 4,033,963 General and administrative ​ 1,938,447 ​ – ​ 1,938,447 Total operating expenses ​ 8,754,155 ​ (2,781,745) ​ 5,972,410 ​ ​ ​ ​ ​ ​ ​ ​ ​ ​ Operating loss ​ (8,754,155) ​ 2,781,745 ​ (5,972,410) Other income: ​ ​ ​ Interest income ​ 36,024 ​ — ​ 36,024 Grant Income ​ — ​ — ​ — Total other income ​ 36,024 ​ — ​ 36,024 ​ ​ ​ ​ ​ ​ ​ ​ ​ ​ Loss before income taxes ​ (8,718,131) ​ 2,781,745 ​ (5,936,386) Income tax expense (benefit) ​ — ​ — ​ — Net loss ​ $ (8,718,131) ​ $ 2,781,745 ​ $ (5,936,386) Basic and diluted loss per common share ​ $ (1.07) ​ — ​ $ (0.73) Weighted average number of common shares outstanding, basic and diluted ​ 8,163,923 ​ — ​ 8,163,923 ​ ​ Annovis Bio, Inc. Statements of Operations (unaudited) ​ ​ ​ ​ ​ ​ ​ ​ ​ ​ ​ ​ ​ Six Months Ended June 30, 2022 ​ As Restatement As ​ ​ Reported ​ Impacts ​ Restated Operating expenses: ​ ​ ​ ​ ​ ​ ​ ​ ​ Research and development ​ $ 9,625,499 ​ $ (3,441,895) ​ $ 6,183,604 General and administrative ​ 5,042,518 ​ — ​ 5,042,518 Total operating expenses ​ 14,668,017 ​ (3,441,895) ​ 11,226,122 ​ ​ ​ ​ ​ ​ ​ ​ ​ ​ Operating loss ​ (14,668,017) ​ 3,441,895 ​ (11,226,122) Other income: ​ ​ ​ Interest income ​ 55,673 ​ — ​ 55,673 Grant Income ​ — ​ — ​ — Total other income ​ 55,673 ​ — ​ 55,673 ​ ​ ​ ​ ​ ​ ​ ​ ​ ​ Loss before income taxes ​ (14,612,344) ​ 3,441,895 ​ (11,170,449) Income tax expense (benefit) ​ — ​ — ​ — Net loss ​ $ (14,612,344) ​ $ 3,441,895 ​ $ (11,170,449) Basic and diluted loss per common share ​ $ (1.79) ​ — ​ $ (1.37) Weighted average number of common shares outstanding, basic and diluted ​ 8,160,702 ​ — ​ 8,160,702 ​ ​ Annovis Bio, Inc. Statements of Cash Flows (unaudited) ​ ​ ​ ​ ​ ​ ​ ​ ​ ​ ​ ​ ​ Six Months Ended June 30, 2022 ​ ​ As ​ ​ ​ ​ As ​ ​ Reported ​ Restatement Impacts ​ Restated Cash flows from operating activities: ​ ​ ​ Net loss ​ $ (14,612,344) ​ 3,441,895 ​ $ (11,170,449) Adjustments to reconcile net loss to net cash used in operating activities: ​ ​ ​ Stock-based compensation expense ​ ​ 5,338,705 ​ — ​ ​ 5,338,705 Changes in operating assets and liabilities: ​ ​ ​ Prepaid expenses and other current assets ​ ​ (235,608) ​ (3,441,895) ​ ​ (3,677,503) Accounts payable ​ ​ 213,767 ​ $ 213,767 ​ Accrued expenses ​ ​ (420,896) ​ $ (420,896) ​ Net cash used in operating activities ​ ​ (9,716,376) ​ — ​ ​ (9,716,376) Cash flows from financing activities: ​ ​ ​ Proceeds from issuance of common stock, net of issuance costs ​ ​ — ​ — ​ ​ — Proceeds from exercise of stock options ​ ​ 4,613 ​ — ​ ​ 4,613 Net cash used in financing activities ​ ​ 4,613 ​ — ​ ​ 4,613 Net (decrease) increase in cash and cash equivalents ​ ​ (9,711,763) ​ — ​ ​ (9,711,763) Cash and cash equivalents, beginning of period ​ ​ 45,686,014 ​ — ​ ​ 45,686,014 Cash and cash equivalents, end of period ​ $ 35,974,251 ​ — ​ $ 35,974,251 ​ ​ Annovis Bio, Inc. Balance Sheets ​ ​ ​ ​ ​ ​ ​ ​ ​ ​ ​ ​ ​ As of September 30, 2022 ​ ​ (unaudited) ​ ​ ​ ​ ​ ​ ​ ​ ​ ​ ​ ​ As ​ Restatement ​ As ​ Reported Impacts Restated Assets ​ ​ ​ Current assets: ​ ​ ​ Cash and cash equivalents ​ $ 31,987,091 ​ $ — ​ $ 31,987,091 Prepaid expenses and other current assets ​ 499,947 ​ 4,631,390 ​ 5,131,337 Total current assets ​ 32,487,038 ​ 4,631,390 ​ 37,118,428 Total Assets ​ $ 32,487,038 ​ $ 4,631,390 ​ $ 37,118,428 Liabilities and Stockholders’ Equity ​ ​ ​ Current liabilities: ​ ​ ​ Accounts payable ​ $ 1,845,705 ​ $ — ​ $ 1,845,705 Accrued expenses ​ 680,830 ​ — ​ 680,830 Total current liabilities ​ 2,526,535 ​ — ​ 2,526,535 Total liabilities ​ $ 2,526,535 ​ $ — ​ $ 2,526,535 Commitments and contingencies (Note 7) ​ ​ ​ ​ ​ ​ ​ ​ ​ Stockholders’ equity: ​ ​ ​ Preferred stock – $0.0001 par value, 2,000,000 shares authorized and 0 shares issued and outstanding ​ — ​ — ​ — Common stock – $0.0001 par value, 35,000,000 shares authorized and 8,163,923 and 8,100,570 shares issued outstanding ​ 816 ​ — ​ 816 Additional paid-in capital ​ 80,919,684 ​ — ​ 80,919,684 Accumulated deficit ​ (50,959,997) ​ 4,631,390 ​ (46,328,607) Total stockholders’ equity ​ 29,960,503 ​ 4,631,390 ​ 34,591,893 Total liabilities and stockholders’ equity ​ $ 32,487,038 ​ $ 4,631,390 ​ $ 37,118,428 ​ ​ Annovis Bio, Inc. Statements of Operations (unaudited) ​ ​ ​ ​ ​ ​ ​ ​ ​ ​ ​ ​ ​ Three Months Ended September 30, 2022 ​ As Restatement As ​ ​ Reported ​ Impacts ​ Restated Operating expenses: ​ ​ ​ ​ ​ ​ ​ ​ ​ Research and development ​ $ 5,313,033 ​ $ (1,189,495) ​ $ 4,123,538 General and administrative ​ 2,361,299 ​ — ​ 2,361,299 Total operating expenses ​ 7,674,332 ​ (1,189,495) ​ 6,484,837 ​ ​ ​ ​ ​ ​ ​ ​ ​ ​ Operating loss ​ (7,674,332) ​ 1,189,495 ​ (6,484,837) Other income: ​ ​ ​ Interest income ​ 52,886 ​ — ​ 52,886 Grant Income ​ — ​ — ​ — Total other income ​ 52,886 ​ — ​ 52,886 ​ ​ ​ ​ ​ ​ ​ ​ ​ ​ Loss before income taxes ​ (7,621,446) ​ 1,189,495 ​ (6,431,951) Income tax expense (benefit) ​ — ​ — ​ — Net loss ​ $ (7,621,446) ​ $ 1,189,495 ​ $ (6,431,951) Basic and diluted loss per common share ​ $ (0.93) ​ — ​ $ (0.79) Weighted average number of common shares outstanding, basic and diluted ​ 8,163,923 ​ — ​ 8,163,923 ​ ​ Annovis Bio, Inc. Statements of Operations (unaudited) ​ ​ ​ ​ ​ ​ ​ ​ ​ ​ ​ ​ ​ Nine Months Ended September 30, 2022 ​ As Restatement As ​ ​ Reported ​ Impacts ​ Restated Operating expenses: ​ ​ ​ ​ ​ ​ ​ ​ ​ Research and development ​ $ 14,938,532 ​ $ (4,631,390) ​ $ 10,307,142 General and administrative ​ 7,403,817 ​ – ​ 7,403,817 Total operating expenses ​ 22,342,349 ​ (4,631,390) ​ 17,710,959 ​ ​ ​ ​ ​ ​ ​ ​ ​ ​ Operating loss ​ (22,342,349) ​ 4,631,390 ​ (17,710,959) Other income: ​ ​ ​ ​ ​ ​ ​ ​ ​ Interest income ​ 108,559 ​ — ​ 108,559 Grant Income ​ — ​ ​ — ​ – Total other income ​ 108,559 ​ — ​ 108,559 ​ ​ ​ ​ ​ ​ ​ ​ ​ ​ Loss before income taxes ​ (22,233,790) ​ 4,631,390 ​ (17,602,400) Income tax expense (benefit) ​ — ​ — ​ — Net loss ​ $ (22,233,790) ​ $ 4,631,390 ​ $ (17,602,400) Basic and diluted loss per common share ​ $ (2.72) ​ — ​ $ (2.16) Weighted average number of common shares outstanding, basic and diluted ​ 8,161,787 ​ — ​ 8,161,787 ​ ​ Annovis Bio, Inc. Statements of Cash Flows (unaudited) ​ ​ ​ ​ ​ ​ ​ ​ ​ ​ ​ ​ Nine Months Ended September 30, 2022 ​ ​ As ​ ​ ​ As ​ ​ Reported ​ Restatement Impacts ​ Restated Cash flows from operating activities: ​ ​ Net loss ​ $ (22,233,790) 4,631,390 ​ $ (17,602,400) Adjustments to reconcile net loss to net cash used in operating activities: ​ ​ Stock-based compensation expense ​ ​ 7,694,716 — ​ ​ 7,694,716 Changes in operating assets and liabilities: ​ ​ Prepaid expenses and other current assets ​ ​ (184,483) (4,631,390) ​ ​ (4,815,873) Accounts payable ​ ​ 1,157,631 — ​ ​ 1,157,631 Accrued expenses ​ ​ (137,610) — ​ ​ (137,610) Net cash used in operating activities ​ ​ (13,703,536) — ​ ​ (13,703,536) Cash flows from financing activities: ​ ​ Proceeds from issuance of common stock, net of issuance costs ​ ​ — — ​ ​ — Proceeds from exercise of stock options ​ ​ 4,613 — ​ ​ 4,613 Net cash used in financing activities ​ ​ 4,613 — ​ ​ 4,613 Net (decrease) increase in cash and cash equivalents ​ ​ (13,698,923) — ​ ​ (13,698,923) Cash and cash equivalents, beginning of period ​ ​ 45,686,014 — ​ ​ 45,686,014 Cash and cash equivalents, end of period ​ $ 31,987,091 — ​ $ 31,987,0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Nature of Business, Going Concern and Management's Plans (Details) - USD ($)</t>
        </is>
      </c>
      <c r="C1" s="2" t="inlineStr">
        <is>
          <t>3 Months Ended</t>
        </is>
      </c>
      <c r="F1" s="2" t="inlineStr">
        <is>
          <t>6 Months Ended</t>
        </is>
      </c>
      <c r="G1" s="2" t="inlineStr">
        <is>
          <t>9 Months Ended</t>
        </is>
      </c>
      <c r="H1" s="2" t="inlineStr">
        <is>
          <t>12 Months Ended</t>
        </is>
      </c>
    </row>
    <row r="2">
      <c r="B2" s="2" t="inlineStr">
        <is>
          <t>May 26, 2021</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Jan. 31, 2020</t>
        </is>
      </c>
    </row>
    <row r="3">
      <c r="A3" s="3" t="inlineStr">
        <is>
          <t>Nature of Busines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row>
    <row r="5">
      <c r="A5" s="4" t="inlineStr">
        <is>
          <t>Proceeds from issuance of common stock,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6648413</v>
      </c>
      <c r="J5" s="4" t="inlineStr">
        <is>
          <t xml:space="preserve"> </t>
        </is>
      </c>
    </row>
    <row r="6">
      <c r="A6" s="4" t="inlineStr">
        <is>
          <t>Accumulated Deficit</t>
        </is>
      </c>
      <c r="B6" s="4" t="inlineStr">
        <is>
          <t xml:space="preserve"> </t>
        </is>
      </c>
      <c r="C6" s="5" t="n">
        <v>46328607</v>
      </c>
      <c r="D6" s="5" t="n">
        <v>39896656</v>
      </c>
      <c r="E6" s="5" t="n">
        <v>33960270</v>
      </c>
      <c r="F6" s="5" t="n">
        <v>39896656</v>
      </c>
      <c r="G6" s="5" t="n">
        <v>46328607</v>
      </c>
      <c r="H6" s="6" t="n">
        <v>54054774</v>
      </c>
      <c r="I6" s="6" t="n">
        <v>28726207</v>
      </c>
      <c r="J6" s="4" t="inlineStr">
        <is>
          <t xml:space="preserve"> </t>
        </is>
      </c>
    </row>
    <row r="7">
      <c r="A7" s="4" t="inlineStr">
        <is>
          <t>Net loss</t>
        </is>
      </c>
      <c r="B7" s="4" t="inlineStr">
        <is>
          <t xml:space="preserve"> </t>
        </is>
      </c>
      <c r="C7" s="5" t="n">
        <v>6431951</v>
      </c>
      <c r="D7" s="5" t="n">
        <v>5936386</v>
      </c>
      <c r="E7" s="5" t="n">
        <v>5234063</v>
      </c>
      <c r="F7" s="5" t="n">
        <v>11170449</v>
      </c>
      <c r="G7" s="5" t="n">
        <v>17602400</v>
      </c>
      <c r="H7" s="5" t="n">
        <v>25328567</v>
      </c>
      <c r="I7" s="5" t="n">
        <v>14487132</v>
      </c>
      <c r="J7" s="4" t="inlineStr">
        <is>
          <t xml:space="preserve"> </t>
        </is>
      </c>
    </row>
    <row r="8">
      <c r="A8" s="4" t="inlineStr">
        <is>
          <t>Underwriters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ature of Business and Liquid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warran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0</v>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7.5</v>
      </c>
    </row>
    <row r="12">
      <c r="A12" s="4" t="inlineStr">
        <is>
          <t>Percentage of exercise price to the share offer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1.25</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ature of Business and Liquid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0</v>
      </c>
      <c r="J15" s="4" t="inlineStr">
        <is>
          <t xml:space="preserve"> </t>
        </is>
      </c>
    </row>
    <row r="16">
      <c r="A16" s="4" t="inlineStr">
        <is>
          <t>Common Stock | Secondary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ature of Business and Liquid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t>
        </is>
      </c>
      <c r="B19" s="5" t="n">
        <v>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roceeds from issuance of common shares</t>
        </is>
      </c>
      <c r="B20" s="5" t="n">
        <v>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common stock, net of issuance costs</t>
        </is>
      </c>
      <c r="B21" s="5" t="n">
        <v>46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C1:E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Dec. 31, 2022 USD ($)</t>
        </is>
      </c>
    </row>
    <row r="2">
      <c r="A2" s="3" t="inlineStr">
        <is>
          <t>Summary of Significant Accounting Policies</t>
        </is>
      </c>
      <c r="B2" s="4" t="inlineStr">
        <is>
          <t xml:space="preserve"> </t>
        </is>
      </c>
    </row>
    <row r="3">
      <c r="A3" s="4" t="inlineStr">
        <is>
          <t>Cash and cash equivalents, Federally insured limit</t>
        </is>
      </c>
      <c r="B3" s="5" t="n">
        <v>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Balance Sheets (Parenthetical) - $ / shares</t>
        </is>
      </c>
      <c r="B1" s="2" t="inlineStr">
        <is>
          <t>Dec. 31, 2022</t>
        </is>
      </c>
      <c r="C1" s="2" t="inlineStr">
        <is>
          <t>Sep. 30, 2022</t>
        </is>
      </c>
      <c r="D1" s="2" t="inlineStr">
        <is>
          <t>Jun. 30, 2022</t>
        </is>
      </c>
      <c r="E1" s="2" t="inlineStr">
        <is>
          <t>Mar. 31, 2022</t>
        </is>
      </c>
      <c r="F1" s="2" t="inlineStr">
        <is>
          <t>Dec. 31, 2021</t>
        </is>
      </c>
    </row>
    <row r="2">
      <c r="A2" s="3" t="inlineStr">
        <is>
          <t>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dollars per share)</t>
        </is>
      </c>
      <c r="B3" s="7" t="n">
        <v>0.0001</v>
      </c>
      <c r="C3" s="7" t="n">
        <v>0.0001</v>
      </c>
      <c r="D3" s="7" t="n">
        <v>0.0001</v>
      </c>
      <c r="E3" s="7" t="n">
        <v>0.0001</v>
      </c>
      <c r="F3" s="7" t="n">
        <v>0.0001</v>
      </c>
    </row>
    <row r="4">
      <c r="A4" s="4" t="inlineStr">
        <is>
          <t>Preferred stock, shares authorized</t>
        </is>
      </c>
      <c r="B4" s="6" t="n">
        <v>2000000</v>
      </c>
      <c r="C4" s="6" t="n">
        <v>2000000</v>
      </c>
      <c r="D4" s="6" t="n">
        <v>2000000</v>
      </c>
      <c r="E4" s="6" t="n">
        <v>2000000</v>
      </c>
      <c r="F4" s="6" t="n">
        <v>2000000</v>
      </c>
    </row>
    <row r="5">
      <c r="A5" s="4" t="inlineStr">
        <is>
          <t>Preferred stock, shares issued</t>
        </is>
      </c>
      <c r="B5" s="6" t="n">
        <v>0</v>
      </c>
      <c r="C5" s="6" t="n">
        <v>0</v>
      </c>
      <c r="D5" s="6" t="n">
        <v>0</v>
      </c>
      <c r="E5" s="6" t="n">
        <v>0</v>
      </c>
      <c r="F5" s="6" t="n">
        <v>0</v>
      </c>
    </row>
    <row r="6">
      <c r="A6" s="4" t="inlineStr">
        <is>
          <t>Preferred stock, shares outstanding</t>
        </is>
      </c>
      <c r="B6" s="6" t="n">
        <v>0</v>
      </c>
      <c r="C6" s="6" t="n">
        <v>0</v>
      </c>
      <c r="D6" s="6" t="n">
        <v>0</v>
      </c>
      <c r="E6" s="6" t="n">
        <v>0</v>
      </c>
      <c r="F6" s="6" t="n">
        <v>0</v>
      </c>
    </row>
    <row r="7">
      <c r="A7" s="4" t="inlineStr">
        <is>
          <t>Common stock, par value (dollars per share)</t>
        </is>
      </c>
      <c r="B7" s="7" t="n">
        <v>0.0001</v>
      </c>
      <c r="C7" s="7" t="n">
        <v>0.0001</v>
      </c>
      <c r="D7" s="7" t="n">
        <v>0.0001</v>
      </c>
      <c r="E7" s="7" t="n">
        <v>0.0001</v>
      </c>
      <c r="F7" s="7" t="n">
        <v>0.0001</v>
      </c>
    </row>
    <row r="8">
      <c r="A8" s="4" t="inlineStr">
        <is>
          <t>Common stock, shares authorized</t>
        </is>
      </c>
      <c r="B8" s="6" t="n">
        <v>35000000</v>
      </c>
      <c r="C8" s="6" t="n">
        <v>35000000</v>
      </c>
      <c r="D8" s="6" t="n">
        <v>35000000</v>
      </c>
      <c r="E8" s="6" t="n">
        <v>35000000</v>
      </c>
      <c r="F8" s="6" t="n">
        <v>35000000</v>
      </c>
    </row>
    <row r="9">
      <c r="A9" s="4" t="inlineStr">
        <is>
          <t>Common stock, shares issued</t>
        </is>
      </c>
      <c r="B9" s="6" t="n">
        <v>8163923</v>
      </c>
      <c r="C9" s="6" t="n">
        <v>8163923</v>
      </c>
      <c r="D9" s="6" t="n">
        <v>8163923</v>
      </c>
      <c r="E9" s="6" t="n">
        <v>8163923</v>
      </c>
      <c r="F9" s="6" t="n">
        <v>8100570</v>
      </c>
    </row>
    <row r="10">
      <c r="A10" s="4" t="inlineStr">
        <is>
          <t>Common stock, shares outstanding</t>
        </is>
      </c>
      <c r="B10" s="6" t="n">
        <v>8163923</v>
      </c>
      <c r="C10" s="6" t="n">
        <v>8163923</v>
      </c>
      <c r="D10" s="6" t="n">
        <v>8163923</v>
      </c>
      <c r="E10" s="6" t="n">
        <v>8163923</v>
      </c>
      <c r="F10" s="6" t="n">
        <v>8100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Fair Value Measurements (Details) - USD ($)</t>
        </is>
      </c>
      <c r="B1" s="2" t="inlineStr">
        <is>
          <t>Dec. 31, 2022</t>
        </is>
      </c>
      <c r="C1" s="2" t="inlineStr">
        <is>
          <t>Sep. 30, 2022</t>
        </is>
      </c>
      <c r="D1" s="2" t="inlineStr">
        <is>
          <t>Jun. 30, 2022</t>
        </is>
      </c>
      <c r="E1" s="2" t="inlineStr">
        <is>
          <t>Mar. 31, 2022</t>
        </is>
      </c>
      <c r="F1" s="2" t="inlineStr">
        <is>
          <t>Dec. 31, 2021</t>
        </is>
      </c>
    </row>
    <row r="2">
      <c r="A2" s="3" t="inlineStr">
        <is>
          <t>Fair Value Measur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equivalents, Carrying Value</t>
        </is>
      </c>
      <c r="B3" s="5" t="n">
        <v>28377693</v>
      </c>
      <c r="C3" s="5" t="n">
        <v>31987091</v>
      </c>
      <c r="D3" s="5" t="n">
        <v>35974251</v>
      </c>
      <c r="E3" s="5" t="n">
        <v>42668838</v>
      </c>
      <c r="F3" s="5" t="n">
        <v>45686014</v>
      </c>
    </row>
    <row r="4">
      <c r="A4" s="4" t="inlineStr">
        <is>
          <t>Recurr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equivalents, Carrying Value</t>
        </is>
      </c>
      <c r="B6" s="6" t="n">
        <v>26001934</v>
      </c>
      <c r="C6" s="4" t="inlineStr">
        <is>
          <t xml:space="preserve"> </t>
        </is>
      </c>
      <c r="D6" s="4" t="inlineStr">
        <is>
          <t xml:space="preserve"> </t>
        </is>
      </c>
      <c r="E6" s="4" t="inlineStr">
        <is>
          <t xml:space="preserve"> </t>
        </is>
      </c>
      <c r="F6" s="6" t="n">
        <v>60031</v>
      </c>
    </row>
    <row r="7">
      <c r="A7" s="4" t="inlineStr">
        <is>
          <t>Recurring | Level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equivalents, Fair Value</t>
        </is>
      </c>
      <c r="B9" s="5" t="n">
        <v>26001934</v>
      </c>
      <c r="C9" s="4" t="inlineStr">
        <is>
          <t xml:space="preserve"> </t>
        </is>
      </c>
      <c r="D9" s="4" t="inlineStr">
        <is>
          <t xml:space="preserve"> </t>
        </is>
      </c>
      <c r="E9" s="4" t="inlineStr">
        <is>
          <t xml:space="preserve"> </t>
        </is>
      </c>
      <c r="F9" s="5" t="n">
        <v>600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rant Income (Details) - USD ($)</t>
        </is>
      </c>
      <c r="B1" s="2" t="inlineStr">
        <is>
          <t>12 Months Ended</t>
        </is>
      </c>
    </row>
    <row r="2">
      <c r="B2" s="2" t="inlineStr">
        <is>
          <t>Dec. 31, 2022</t>
        </is>
      </c>
      <c r="C2" s="2" t="inlineStr">
        <is>
          <t>Dec. 31, 2021</t>
        </is>
      </c>
      <c r="D2" s="2" t="inlineStr">
        <is>
          <t>Sep. 30, 2019</t>
        </is>
      </c>
    </row>
    <row r="3">
      <c r="A3" s="3" t="inlineStr">
        <is>
          <t>Grant Income</t>
        </is>
      </c>
      <c r="B3" s="4" t="inlineStr">
        <is>
          <t xml:space="preserve"> </t>
        </is>
      </c>
      <c r="C3" s="4" t="inlineStr">
        <is>
          <t xml:space="preserve"> </t>
        </is>
      </c>
      <c r="D3" s="4" t="inlineStr">
        <is>
          <t xml:space="preserve"> </t>
        </is>
      </c>
    </row>
    <row r="4">
      <c r="A4" s="4" t="inlineStr">
        <is>
          <t>Grant income</t>
        </is>
      </c>
      <c r="B4" s="4" t="inlineStr">
        <is>
          <t xml:space="preserve"> </t>
        </is>
      </c>
      <c r="C4" s="5" t="n">
        <v>36754</v>
      </c>
      <c r="D4" s="4" t="inlineStr">
        <is>
          <t xml:space="preserve"> </t>
        </is>
      </c>
    </row>
    <row r="5">
      <c r="A5" s="4" t="inlineStr">
        <is>
          <t>NIH</t>
        </is>
      </c>
      <c r="B5" s="4" t="inlineStr">
        <is>
          <t xml:space="preserve"> </t>
        </is>
      </c>
      <c r="C5" s="4" t="inlineStr">
        <is>
          <t xml:space="preserve"> </t>
        </is>
      </c>
      <c r="D5" s="4" t="inlineStr">
        <is>
          <t xml:space="preserve"> </t>
        </is>
      </c>
    </row>
    <row r="6">
      <c r="A6" s="3" t="inlineStr">
        <is>
          <t>Grant Income</t>
        </is>
      </c>
      <c r="B6" s="4" t="inlineStr">
        <is>
          <t xml:space="preserve"> </t>
        </is>
      </c>
      <c r="C6" s="4" t="inlineStr">
        <is>
          <t xml:space="preserve"> </t>
        </is>
      </c>
      <c r="D6" s="4" t="inlineStr">
        <is>
          <t xml:space="preserve"> </t>
        </is>
      </c>
    </row>
    <row r="7">
      <c r="A7" s="4" t="inlineStr">
        <is>
          <t>Notice of Award, grant amount</t>
        </is>
      </c>
      <c r="B7" s="4" t="inlineStr">
        <is>
          <t xml:space="preserve"> </t>
        </is>
      </c>
      <c r="C7" s="4" t="inlineStr">
        <is>
          <t xml:space="preserve"> </t>
        </is>
      </c>
      <c r="D7" s="5" t="n">
        <v>1900000</v>
      </c>
    </row>
    <row r="8">
      <c r="A8" s="4" t="inlineStr">
        <is>
          <t>Grant income</t>
        </is>
      </c>
      <c r="B8" s="5" t="n">
        <v>0</v>
      </c>
      <c r="C8" s="6" t="n">
        <v>36754</v>
      </c>
      <c r="D8" s="4" t="inlineStr">
        <is>
          <t xml:space="preserve"> </t>
        </is>
      </c>
    </row>
    <row r="9">
      <c r="A9" s="4" t="inlineStr">
        <is>
          <t>Proceeds from Grants</t>
        </is>
      </c>
      <c r="B9" s="4" t="inlineStr">
        <is>
          <t xml:space="preserve"> </t>
        </is>
      </c>
      <c r="C9" s="6" t="n">
        <v>36754</v>
      </c>
      <c r="D9" s="4" t="inlineStr">
        <is>
          <t xml:space="preserve"> </t>
        </is>
      </c>
    </row>
    <row r="10">
      <c r="A10" s="4" t="inlineStr">
        <is>
          <t>Grant receivable</t>
        </is>
      </c>
      <c r="B10" s="4" t="inlineStr">
        <is>
          <t xml:space="preserve"> </t>
        </is>
      </c>
      <c r="C10" s="6" t="n">
        <v>0</v>
      </c>
      <c r="D10" s="4" t="inlineStr">
        <is>
          <t xml:space="preserve"> </t>
        </is>
      </c>
    </row>
    <row r="11">
      <c r="A11" s="4" t="inlineStr">
        <is>
          <t>Unreimbursed, eligible costs incurred under the grant</t>
        </is>
      </c>
      <c r="B11" s="4" t="inlineStr">
        <is>
          <t xml:space="preserve"> </t>
        </is>
      </c>
      <c r="C11" s="5" t="n">
        <v>0</v>
      </c>
      <c r="D11" s="4" t="inlineStr">
        <is>
          <t xml:space="preserve"> </t>
        </is>
      </c>
    </row>
    <row r="12">
      <c r="A12" s="4" t="inlineStr">
        <is>
          <t>Remaining funds available</t>
        </is>
      </c>
      <c r="B12" s="5" t="n">
        <v>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Prepaid Expenses and Other Current Assets (Details) - USD ($)</t>
        </is>
      </c>
      <c r="B1" s="2" t="inlineStr">
        <is>
          <t>Dec. 31, 2022</t>
        </is>
      </c>
      <c r="C1" s="2" t="inlineStr">
        <is>
          <t>Sep. 30, 2022</t>
        </is>
      </c>
      <c r="D1" s="2" t="inlineStr">
        <is>
          <t>Jun. 30, 2022</t>
        </is>
      </c>
      <c r="E1" s="2" t="inlineStr">
        <is>
          <t>Mar. 31, 2022</t>
        </is>
      </c>
      <c r="F1" s="2" t="inlineStr">
        <is>
          <t>Dec. 31, 2021</t>
        </is>
      </c>
    </row>
    <row r="2">
      <c r="A2" s="3" t="inlineStr">
        <is>
          <t>Prepaid Expenses and Other 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id expenses</t>
        </is>
      </c>
      <c r="B3" s="5" t="n">
        <v>67532</v>
      </c>
      <c r="C3" s="4" t="inlineStr">
        <is>
          <t xml:space="preserve"> </t>
        </is>
      </c>
      <c r="D3" s="4" t="inlineStr">
        <is>
          <t xml:space="preserve"> </t>
        </is>
      </c>
      <c r="E3" s="4" t="inlineStr">
        <is>
          <t xml:space="preserve"> </t>
        </is>
      </c>
      <c r="F3" s="5" t="n">
        <v>43736</v>
      </c>
    </row>
    <row r="4">
      <c r="A4" s="4" t="inlineStr">
        <is>
          <t>Prepaid clinical trial expenses</t>
        </is>
      </c>
      <c r="B4" s="6" t="n">
        <v>7528250</v>
      </c>
      <c r="C4" s="4" t="inlineStr">
        <is>
          <t xml:space="preserve"> </t>
        </is>
      </c>
      <c r="D4" s="4" t="inlineStr">
        <is>
          <t xml:space="preserve"> </t>
        </is>
      </c>
      <c r="E4" s="4" t="inlineStr">
        <is>
          <t xml:space="preserve"> </t>
        </is>
      </c>
      <c r="F4" s="6" t="n">
        <v>232752</v>
      </c>
    </row>
    <row r="5">
      <c r="A5" s="4" t="inlineStr">
        <is>
          <t>Prepaid insurance</t>
        </is>
      </c>
      <c r="B5" s="6" t="n">
        <v>37356</v>
      </c>
      <c r="C5" s="4" t="inlineStr">
        <is>
          <t xml:space="preserve"> </t>
        </is>
      </c>
      <c r="D5" s="4" t="inlineStr">
        <is>
          <t xml:space="preserve"> </t>
        </is>
      </c>
      <c r="E5" s="4" t="inlineStr">
        <is>
          <t xml:space="preserve"> </t>
        </is>
      </c>
      <c r="F5" s="6" t="n">
        <v>29111</v>
      </c>
    </row>
    <row r="6">
      <c r="A6" s="4" t="inlineStr">
        <is>
          <t>Security deposits</t>
        </is>
      </c>
      <c r="B6" s="6" t="n">
        <v>11238</v>
      </c>
      <c r="C6" s="4" t="inlineStr">
        <is>
          <t xml:space="preserve"> </t>
        </is>
      </c>
      <c r="D6" s="4" t="inlineStr">
        <is>
          <t xml:space="preserve"> </t>
        </is>
      </c>
      <c r="E6" s="4" t="inlineStr">
        <is>
          <t xml:space="preserve"> </t>
        </is>
      </c>
      <c r="F6" s="6" t="n">
        <v>9865</v>
      </c>
    </row>
    <row r="7">
      <c r="A7" s="4" t="inlineStr">
        <is>
          <t>Total prepaid expenses and other current assets</t>
        </is>
      </c>
      <c r="B7" s="5" t="n">
        <v>7644376</v>
      </c>
      <c r="C7" s="5" t="n">
        <v>5131337</v>
      </c>
      <c r="D7" s="5" t="n">
        <v>3992967</v>
      </c>
      <c r="E7" s="5" t="n">
        <v>1428742</v>
      </c>
      <c r="F7" s="5" t="n">
        <v>3154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s>
  <sheetData>
    <row r="1">
      <c r="A1" s="1" t="inlineStr">
        <is>
          <t>Accrued Expenses (Details) - USD ($)</t>
        </is>
      </c>
      <c r="B1" s="2" t="inlineStr">
        <is>
          <t>Dec. 31, 2022</t>
        </is>
      </c>
      <c r="C1" s="2" t="inlineStr">
        <is>
          <t>Sep. 30, 2022</t>
        </is>
      </c>
      <c r="D1" s="2" t="inlineStr">
        <is>
          <t>Jun. 30, 2022</t>
        </is>
      </c>
      <c r="E1" s="2" t="inlineStr">
        <is>
          <t>Mar. 31, 2022</t>
        </is>
      </c>
      <c r="F1" s="2" t="inlineStr">
        <is>
          <t>Dec. 31, 2021</t>
        </is>
      </c>
    </row>
    <row r="2">
      <c r="A2" s="3" t="inlineStr">
        <is>
          <t>Accrued Expen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yroll and related benefits</t>
        </is>
      </c>
      <c r="B3" s="5" t="n">
        <v>556827</v>
      </c>
      <c r="C3" s="4" t="inlineStr">
        <is>
          <t xml:space="preserve"> </t>
        </is>
      </c>
      <c r="D3" s="4" t="inlineStr">
        <is>
          <t xml:space="preserve"> </t>
        </is>
      </c>
      <c r="E3" s="4" t="inlineStr">
        <is>
          <t xml:space="preserve"> </t>
        </is>
      </c>
      <c r="F3" s="5" t="n">
        <v>712768</v>
      </c>
    </row>
    <row r="4">
      <c r="A4" s="4" t="inlineStr">
        <is>
          <t>Accrued professional and clinical fees</t>
        </is>
      </c>
      <c r="B4" s="6" t="n">
        <v>3180458</v>
      </c>
      <c r="C4" s="4" t="inlineStr">
        <is>
          <t xml:space="preserve"> </t>
        </is>
      </c>
      <c r="D4" s="4" t="inlineStr">
        <is>
          <t xml:space="preserve"> </t>
        </is>
      </c>
      <c r="E4" s="4" t="inlineStr">
        <is>
          <t xml:space="preserve"> </t>
        </is>
      </c>
      <c r="F4" s="6" t="n">
        <v>105672</v>
      </c>
    </row>
    <row r="5">
      <c r="A5" s="4" t="inlineStr">
        <is>
          <t>Total accrued expenses</t>
        </is>
      </c>
      <c r="B5" s="5" t="n">
        <v>3737285</v>
      </c>
      <c r="C5" s="5" t="n">
        <v>680830</v>
      </c>
      <c r="D5" s="5" t="n">
        <v>397544</v>
      </c>
      <c r="E5" s="5" t="n">
        <v>468125</v>
      </c>
      <c r="F5" s="5" t="n">
        <v>8184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mmitments and Contingencies - Leases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Rental expense</t>
        </is>
      </c>
      <c r="B4" s="5" t="n">
        <v>66802</v>
      </c>
      <c r="C4" s="5" t="n">
        <v>517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Commitments and Contingencies - License Agreement (Details) - Amended License Agreement</t>
        </is>
      </c>
      <c r="B1" s="2" t="inlineStr">
        <is>
          <t>12 Months Ended</t>
        </is>
      </c>
    </row>
    <row r="2">
      <c r="B2" s="2" t="inlineStr">
        <is>
          <t>Dec. 31, 2022 USD ($)</t>
        </is>
      </c>
      <c r="C2" s="2" t="inlineStr">
        <is>
          <t>Oct. 14, 2021 Milestone</t>
        </is>
      </c>
    </row>
    <row r="3">
      <c r="A3" s="3" t="inlineStr">
        <is>
          <t>Commitments and Contingencies</t>
        </is>
      </c>
      <c r="B3" s="4" t="inlineStr">
        <is>
          <t xml:space="preserve"> </t>
        </is>
      </c>
      <c r="C3" s="4" t="inlineStr">
        <is>
          <t xml:space="preserve"> </t>
        </is>
      </c>
    </row>
    <row r="4">
      <c r="A4" s="4" t="inlineStr">
        <is>
          <t>Minimum annual fee | $</t>
        </is>
      </c>
      <c r="B4" s="5" t="n">
        <v>46000</v>
      </c>
      <c r="C4" s="4" t="inlineStr">
        <is>
          <t xml:space="preserve"> </t>
        </is>
      </c>
    </row>
    <row r="5">
      <c r="A5" s="4" t="inlineStr">
        <is>
          <t>Number of milestones achieved | Milestone</t>
        </is>
      </c>
      <c r="B5" s="4" t="inlineStr">
        <is>
          <t xml:space="preserve"> </t>
        </is>
      </c>
      <c r="C5" s="6" t="n">
        <v>0</v>
      </c>
    </row>
    <row r="6">
      <c r="A6" s="4" t="inlineStr">
        <is>
          <t>Period for advance notice of termination</t>
        </is>
      </c>
      <c r="B6" s="4" t="inlineStr">
        <is>
          <t>90 days</t>
        </is>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Commitments and Contingencies - Employment Agreements (Details)</t>
        </is>
      </c>
      <c r="B1" s="2" t="inlineStr">
        <is>
          <t>12 Months Ended</t>
        </is>
      </c>
    </row>
    <row r="2">
      <c r="B2" s="2" t="inlineStr">
        <is>
          <t>Dec. 31, 2021 lawsuit</t>
        </is>
      </c>
      <c r="C2" s="2" t="inlineStr">
        <is>
          <t>Dec. 31, 2022 USD ($)</t>
        </is>
      </c>
    </row>
    <row r="3">
      <c r="A3" s="3" t="inlineStr">
        <is>
          <t>Litigation</t>
        </is>
      </c>
      <c r="B3" s="4" t="inlineStr">
        <is>
          <t xml:space="preserve"> </t>
        </is>
      </c>
      <c r="C3" s="4" t="inlineStr">
        <is>
          <t xml:space="preserve"> </t>
        </is>
      </c>
    </row>
    <row r="4">
      <c r="A4" s="4" t="inlineStr">
        <is>
          <t>Number of new claims filed | lawsuit</t>
        </is>
      </c>
      <c r="B4" s="6" t="n">
        <v>2</v>
      </c>
      <c r="C4" s="4" t="inlineStr">
        <is>
          <t xml:space="preserve"> </t>
        </is>
      </c>
    </row>
    <row r="5">
      <c r="A5" s="4" t="inlineStr">
        <is>
          <t>Executive Officers</t>
        </is>
      </c>
      <c r="B5" s="4" t="inlineStr">
        <is>
          <t xml:space="preserve"> </t>
        </is>
      </c>
      <c r="C5" s="4" t="inlineStr">
        <is>
          <t xml:space="preserve"> </t>
        </is>
      </c>
    </row>
    <row r="6">
      <c r="A6" s="3" t="inlineStr">
        <is>
          <t>Employment Agreements</t>
        </is>
      </c>
      <c r="B6" s="4" t="inlineStr">
        <is>
          <t xml:space="preserve"> </t>
        </is>
      </c>
      <c r="C6" s="4" t="inlineStr">
        <is>
          <t xml:space="preserve"> </t>
        </is>
      </c>
    </row>
    <row r="7">
      <c r="A7" s="4" t="inlineStr">
        <is>
          <t>Maximum aggregate severance payments | $</t>
        </is>
      </c>
      <c r="B7" s="4" t="inlineStr">
        <is>
          <t xml:space="preserve"> </t>
        </is>
      </c>
      <c r="C7" s="5" t="n">
        <v>12919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9" customWidth="1" min="2" max="2"/>
  </cols>
  <sheetData>
    <row r="1">
      <c r="A1" s="1" t="inlineStr">
        <is>
          <t>Stockholders' Equity- Common Stock (Details)</t>
        </is>
      </c>
      <c r="B1" s="2" t="inlineStr">
        <is>
          <t>Dec. 31, 2022 Vote</t>
        </is>
      </c>
    </row>
    <row r="2">
      <c r="A2" s="3" t="inlineStr">
        <is>
          <t>Stockholders' Equity</t>
        </is>
      </c>
      <c r="B2" s="4" t="inlineStr">
        <is>
          <t xml:space="preserve"> </t>
        </is>
      </c>
    </row>
    <row r="3">
      <c r="A3" s="4" t="inlineStr">
        <is>
          <t>Number of vote for each share of common stock</t>
        </is>
      </c>
      <c r="B3"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Warrants (Details) - Underwriters warrants - $ / shares</t>
        </is>
      </c>
      <c r="B1" s="2" t="inlineStr">
        <is>
          <t>12 Months Ended</t>
        </is>
      </c>
    </row>
    <row r="2">
      <c r="B2" s="2" t="inlineStr">
        <is>
          <t>Dec. 31, 2021</t>
        </is>
      </c>
      <c r="C2" s="2" t="inlineStr">
        <is>
          <t>Dec. 31, 2022</t>
        </is>
      </c>
      <c r="D2" s="2" t="inlineStr">
        <is>
          <t>Jan. 31, 2020</t>
        </is>
      </c>
    </row>
    <row r="3">
      <c r="A3" s="3" t="inlineStr">
        <is>
          <t>Warrants</t>
        </is>
      </c>
      <c r="B3" s="4" t="inlineStr">
        <is>
          <t xml:space="preserve"> </t>
        </is>
      </c>
      <c r="C3" s="4" t="inlineStr">
        <is>
          <t xml:space="preserve"> </t>
        </is>
      </c>
      <c r="D3" s="4" t="inlineStr">
        <is>
          <t xml:space="preserve"> </t>
        </is>
      </c>
    </row>
    <row r="4">
      <c r="A4" s="4" t="inlineStr">
        <is>
          <t>Number of warrants issued</t>
        </is>
      </c>
      <c r="B4" s="4" t="inlineStr">
        <is>
          <t xml:space="preserve"> </t>
        </is>
      </c>
      <c r="C4" s="4" t="inlineStr">
        <is>
          <t xml:space="preserve"> </t>
        </is>
      </c>
      <c r="D4" s="6" t="n">
        <v>100000</v>
      </c>
    </row>
    <row r="5">
      <c r="A5" s="4" t="inlineStr">
        <is>
          <t>Exercise price</t>
        </is>
      </c>
      <c r="B5" s="4" t="inlineStr">
        <is>
          <t xml:space="preserve"> </t>
        </is>
      </c>
      <c r="C5" s="4" t="inlineStr">
        <is>
          <t xml:space="preserve"> </t>
        </is>
      </c>
      <c r="D5" s="8" t="n">
        <v>7.5</v>
      </c>
    </row>
    <row r="6">
      <c r="A6" s="4" t="inlineStr">
        <is>
          <t>Percentage of exercise price to the share offering price</t>
        </is>
      </c>
      <c r="B6" s="4" t="inlineStr">
        <is>
          <t xml:space="preserve"> </t>
        </is>
      </c>
      <c r="C6" s="4" t="inlineStr">
        <is>
          <t xml:space="preserve"> </t>
        </is>
      </c>
      <c r="D6" s="9" t="n">
        <v>1.25</v>
      </c>
    </row>
    <row r="7">
      <c r="A7" s="4" t="inlineStr">
        <is>
          <t>Warrant term</t>
        </is>
      </c>
      <c r="B7" s="4" t="inlineStr">
        <is>
          <t xml:space="preserve"> </t>
        </is>
      </c>
      <c r="C7" s="4" t="inlineStr">
        <is>
          <t xml:space="preserve"> </t>
        </is>
      </c>
      <c r="D7" s="4" t="inlineStr">
        <is>
          <t>5 years</t>
        </is>
      </c>
    </row>
    <row r="8">
      <c r="A8" s="4" t="inlineStr">
        <is>
          <t>Number of warrants converted in a non-cash transaction</t>
        </is>
      </c>
      <c r="B8" s="6" t="n">
        <v>97600</v>
      </c>
      <c r="C8" s="4" t="inlineStr">
        <is>
          <t xml:space="preserve"> </t>
        </is>
      </c>
      <c r="D8" s="4" t="inlineStr">
        <is>
          <t xml:space="preserve"> </t>
        </is>
      </c>
    </row>
    <row r="9">
      <c r="A9" s="4" t="inlineStr">
        <is>
          <t>Warrants outstanding</t>
        </is>
      </c>
      <c r="B9" s="6" t="n">
        <v>2400</v>
      </c>
      <c r="C9" s="6" t="n">
        <v>2400</v>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 width="14" customWidth="1" min="5" max="5"/>
  </cols>
  <sheetData>
    <row r="1">
      <c r="A1" s="1" t="inlineStr">
        <is>
          <t>Stock-Based Compensation - Summary of plans (Details) - shares</t>
        </is>
      </c>
      <c r="B1" s="2" t="inlineStr">
        <is>
          <t>12 Months Ended</t>
        </is>
      </c>
    </row>
    <row r="2">
      <c r="B2" s="2" t="inlineStr">
        <is>
          <t>Dec. 31, 2022</t>
        </is>
      </c>
      <c r="C2" s="2" t="inlineStr">
        <is>
          <t>Jun. 01, 2021</t>
        </is>
      </c>
      <c r="D2" s="2" t="inlineStr">
        <is>
          <t>May 31, 2021</t>
        </is>
      </c>
      <c r="E2" s="2" t="inlineStr">
        <is>
          <t>Jan. 31, 2020</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Term of award (in years)</t>
        </is>
      </c>
      <c r="B5" s="4" t="inlineStr">
        <is>
          <t>10 years</t>
        </is>
      </c>
      <c r="C5" s="4" t="inlineStr">
        <is>
          <t xml:space="preserve"> </t>
        </is>
      </c>
      <c r="D5" s="4" t="inlineStr">
        <is>
          <t xml:space="preserve"> </t>
        </is>
      </c>
      <c r="E5" s="4" t="inlineStr">
        <is>
          <t xml:space="preserve"> </t>
        </is>
      </c>
    </row>
    <row r="6">
      <c r="A6" s="4" t="inlineStr">
        <is>
          <t>2019 Plan</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Shares authorized</t>
        </is>
      </c>
      <c r="B8" s="4" t="inlineStr">
        <is>
          <t xml:space="preserve"> </t>
        </is>
      </c>
      <c r="C8" s="6" t="n">
        <v>2000000</v>
      </c>
      <c r="D8" s="6" t="n">
        <v>1000000</v>
      </c>
      <c r="E8" s="4" t="inlineStr">
        <is>
          <t xml:space="preserve"> </t>
        </is>
      </c>
    </row>
    <row r="9">
      <c r="A9" s="4" t="inlineStr">
        <is>
          <t>Shares available for future grants</t>
        </is>
      </c>
      <c r="B9" s="6" t="n">
        <v>392874</v>
      </c>
      <c r="C9" s="4" t="inlineStr">
        <is>
          <t xml:space="preserve"> </t>
        </is>
      </c>
      <c r="D9" s="4" t="inlineStr">
        <is>
          <t xml:space="preserve"> </t>
        </is>
      </c>
      <c r="E9" s="4" t="inlineStr">
        <is>
          <t xml:space="preserve"> </t>
        </is>
      </c>
    </row>
    <row r="10">
      <c r="A10" s="4" t="inlineStr">
        <is>
          <t>2019 Plan | Stock Options</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Term of award (in years)</t>
        </is>
      </c>
      <c r="B12" s="4" t="inlineStr">
        <is>
          <t>10 years</t>
        </is>
      </c>
      <c r="C12" s="4" t="inlineStr">
        <is>
          <t xml:space="preserve"> </t>
        </is>
      </c>
      <c r="D12" s="4" t="inlineStr">
        <is>
          <t xml:space="preserve"> </t>
        </is>
      </c>
      <c r="E12" s="4" t="inlineStr">
        <is>
          <t xml:space="preserve"> </t>
        </is>
      </c>
    </row>
    <row r="13">
      <c r="A13" s="4" t="inlineStr">
        <is>
          <t>2018 Plan | Stock Options</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Shares available for future grants</t>
        </is>
      </c>
      <c r="B15" s="4" t="inlineStr">
        <is>
          <t xml:space="preserve"> </t>
        </is>
      </c>
      <c r="C15" s="4" t="inlineStr">
        <is>
          <t xml:space="preserve"> </t>
        </is>
      </c>
      <c r="D15" s="4" t="inlineStr">
        <is>
          <t xml:space="preserve"> </t>
        </is>
      </c>
      <c r="E1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tatements of Operations - USD ($)</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5" t="n">
        <v>4123538</v>
      </c>
      <c r="C4" s="5" t="n">
        <v>4033963</v>
      </c>
      <c r="D4" s="5" t="n">
        <v>2149641</v>
      </c>
      <c r="E4" s="5" t="n">
        <v>6183604</v>
      </c>
      <c r="F4" s="5" t="n">
        <v>10307142</v>
      </c>
      <c r="G4" s="5" t="n">
        <v>16515543</v>
      </c>
      <c r="H4" s="5" t="n">
        <v>8479031</v>
      </c>
    </row>
    <row r="5">
      <c r="A5" s="4" t="inlineStr">
        <is>
          <t>General and administrative</t>
        </is>
      </c>
      <c r="B5" s="6" t="n">
        <v>2361299</v>
      </c>
      <c r="C5" s="6" t="n">
        <v>1938447</v>
      </c>
      <c r="D5" s="6" t="n">
        <v>3104071</v>
      </c>
      <c r="E5" s="6" t="n">
        <v>5042518</v>
      </c>
      <c r="F5" s="6" t="n">
        <v>7403817</v>
      </c>
      <c r="G5" s="6" t="n">
        <v>8995736</v>
      </c>
      <c r="H5" s="6" t="n">
        <v>6058190</v>
      </c>
    </row>
    <row r="6">
      <c r="A6" s="4" t="inlineStr">
        <is>
          <t>Total operating expenses</t>
        </is>
      </c>
      <c r="B6" s="6" t="n">
        <v>6484837</v>
      </c>
      <c r="C6" s="6" t="n">
        <v>5972410</v>
      </c>
      <c r="D6" s="6" t="n">
        <v>5253712</v>
      </c>
      <c r="E6" s="6" t="n">
        <v>11226122</v>
      </c>
      <c r="F6" s="6" t="n">
        <v>17710959</v>
      </c>
      <c r="G6" s="6" t="n">
        <v>25511279</v>
      </c>
      <c r="H6" s="6" t="n">
        <v>14537221</v>
      </c>
    </row>
    <row r="7">
      <c r="A7" s="4" t="inlineStr">
        <is>
          <t>Operating loss</t>
        </is>
      </c>
      <c r="B7" s="6" t="n">
        <v>-6484837</v>
      </c>
      <c r="C7" s="6" t="n">
        <v>-5972410</v>
      </c>
      <c r="D7" s="6" t="n">
        <v>-5253712</v>
      </c>
      <c r="E7" s="6" t="n">
        <v>-11226122</v>
      </c>
      <c r="F7" s="6" t="n">
        <v>-17710959</v>
      </c>
      <c r="G7" s="6" t="n">
        <v>-25511279</v>
      </c>
      <c r="H7" s="6" t="n">
        <v>-14537221</v>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income</t>
        </is>
      </c>
      <c r="B9" s="6" t="n">
        <v>52886</v>
      </c>
      <c r="C9" s="6" t="n">
        <v>36024</v>
      </c>
      <c r="D9" s="6" t="n">
        <v>19649</v>
      </c>
      <c r="E9" s="6" t="n">
        <v>55673</v>
      </c>
      <c r="F9" s="6" t="n">
        <v>108559</v>
      </c>
      <c r="G9" s="6" t="n">
        <v>182712</v>
      </c>
      <c r="H9" s="6" t="n">
        <v>13335</v>
      </c>
    </row>
    <row r="10">
      <c r="A10" s="4" t="inlineStr">
        <is>
          <t>Gra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6754</v>
      </c>
    </row>
    <row r="11">
      <c r="A11" s="4" t="inlineStr">
        <is>
          <t>Total other income</t>
        </is>
      </c>
      <c r="B11" s="6" t="n">
        <v>52886</v>
      </c>
      <c r="C11" s="6" t="n">
        <v>36024</v>
      </c>
      <c r="D11" s="6" t="n">
        <v>19649</v>
      </c>
      <c r="E11" s="6" t="n">
        <v>55673</v>
      </c>
      <c r="F11" s="6" t="n">
        <v>108559</v>
      </c>
      <c r="G11" s="6" t="n">
        <v>182712</v>
      </c>
      <c r="H11" s="6" t="n">
        <v>50089</v>
      </c>
    </row>
    <row r="12">
      <c r="A12" s="4" t="inlineStr">
        <is>
          <t>Loss before income taxes</t>
        </is>
      </c>
      <c r="B12" s="6" t="n">
        <v>-6431951</v>
      </c>
      <c r="C12" s="6" t="n">
        <v>-5936386</v>
      </c>
      <c r="D12" s="6" t="n">
        <v>-5234063</v>
      </c>
      <c r="E12" s="6" t="n">
        <v>-11170449</v>
      </c>
      <c r="F12" s="6" t="n">
        <v>-17602400</v>
      </c>
      <c r="G12" s="6" t="n">
        <v>-25328567</v>
      </c>
      <c r="H12" s="6" t="n">
        <v>-14487132</v>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5" t="n">
        <v>-6431951</v>
      </c>
      <c r="C14" s="5" t="n">
        <v>-5936386</v>
      </c>
      <c r="D14" s="5" t="n">
        <v>-5234063</v>
      </c>
      <c r="E14" s="5" t="n">
        <v>-11170449</v>
      </c>
      <c r="F14" s="5" t="n">
        <v>-17602400</v>
      </c>
      <c r="G14" s="5" t="n">
        <v>-25328567</v>
      </c>
      <c r="H14" s="5" t="n">
        <v>-14487132</v>
      </c>
    </row>
    <row r="15">
      <c r="A15" s="4" t="inlineStr">
        <is>
          <t>Basic loss per common share</t>
        </is>
      </c>
      <c r="B15" s="8" t="n">
        <v>-0.79</v>
      </c>
      <c r="C15" s="8" t="n">
        <v>-0.73</v>
      </c>
      <c r="D15" s="8" t="n">
        <v>-0.64</v>
      </c>
      <c r="E15" s="8" t="n">
        <v>-1.37</v>
      </c>
      <c r="F15" s="8" t="n">
        <v>-2.16</v>
      </c>
      <c r="G15" s="8" t="n">
        <v>-3.1</v>
      </c>
      <c r="H15" s="8" t="n">
        <v>-1.9</v>
      </c>
    </row>
    <row r="16">
      <c r="A16" s="4" t="inlineStr">
        <is>
          <t>Diluted loss per common share</t>
        </is>
      </c>
      <c r="B16" s="8" t="n">
        <v>-0.79</v>
      </c>
      <c r="C16" s="8" t="n">
        <v>-0.73</v>
      </c>
      <c r="D16" s="8" t="n">
        <v>-0.64</v>
      </c>
      <c r="E16" s="8" t="n">
        <v>-1.37</v>
      </c>
      <c r="F16" s="8" t="n">
        <v>-2.16</v>
      </c>
      <c r="G16" s="8" t="n">
        <v>-3.1</v>
      </c>
      <c r="H16" s="8" t="n">
        <v>-1.9</v>
      </c>
    </row>
    <row r="17">
      <c r="A17" s="4" t="inlineStr">
        <is>
          <t>Weighted average number of common shares outstanding, basic</t>
        </is>
      </c>
      <c r="B17" s="6" t="n">
        <v>8163923</v>
      </c>
      <c r="C17" s="6" t="n">
        <v>8163923</v>
      </c>
      <c r="D17" s="6" t="n">
        <v>8157445</v>
      </c>
      <c r="E17" s="6" t="n">
        <v>8160702</v>
      </c>
      <c r="F17" s="6" t="n">
        <v>8161787</v>
      </c>
      <c r="G17" s="6" t="n">
        <v>8162326</v>
      </c>
      <c r="H17" s="6" t="n">
        <v>7626278</v>
      </c>
    </row>
    <row r="18">
      <c r="A18" s="4" t="inlineStr">
        <is>
          <t>Weighted average number of common shares outstanding, diluted</t>
        </is>
      </c>
      <c r="B18" s="6" t="n">
        <v>8163923</v>
      </c>
      <c r="C18" s="6" t="n">
        <v>8163923</v>
      </c>
      <c r="D18" s="6" t="n">
        <v>8157445</v>
      </c>
      <c r="E18" s="6" t="n">
        <v>8160702</v>
      </c>
      <c r="F18" s="6" t="n">
        <v>8161787</v>
      </c>
      <c r="G18" s="6" t="n">
        <v>8162326</v>
      </c>
      <c r="H18" s="6" t="n">
        <v>7626278</v>
      </c>
    </row>
  </sheetData>
  <mergeCells count="3">
    <mergeCell ref="A1:A2"/>
    <mergeCell ref="B1:D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tock-Based Compensation - Share-based compensation expense (Details)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5" t="n">
        <v>3434944</v>
      </c>
      <c r="C4" s="5" t="n">
        <v>5338705</v>
      </c>
      <c r="D4" s="5" t="n">
        <v>7694716</v>
      </c>
      <c r="E4" s="5" t="n">
        <v>9152520</v>
      </c>
      <c r="F4" s="5" t="n">
        <v>4697627</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4" t="inlineStr">
        <is>
          <t xml:space="preserve"> </t>
        </is>
      </c>
      <c r="D7" s="4" t="inlineStr">
        <is>
          <t xml:space="preserve"> </t>
        </is>
      </c>
      <c r="E7" s="6" t="n">
        <v>3374403</v>
      </c>
      <c r="F7" s="6" t="n">
        <v>2016745</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4" t="inlineStr">
        <is>
          <t xml:space="preserve"> </t>
        </is>
      </c>
      <c r="E10" s="5" t="n">
        <v>5778117</v>
      </c>
      <c r="F10" s="5" t="n">
        <v>2680882</v>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Stock-Based Compensation - Stock option activity (Details) - USD ($)</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at beginning of the year</t>
        </is>
      </c>
      <c r="B4" s="6" t="n">
        <v>1489748</v>
      </c>
      <c r="C4" s="6" t="n">
        <v>1111466</v>
      </c>
    </row>
    <row r="5">
      <c r="A5" s="4" t="inlineStr">
        <is>
          <t>Granted</t>
        </is>
      </c>
      <c r="B5" s="6" t="n">
        <v>348294</v>
      </c>
      <c r="C5" s="6" t="n">
        <v>538095</v>
      </c>
    </row>
    <row r="6">
      <c r="A6" s="4" t="inlineStr">
        <is>
          <t>Exercised</t>
        </is>
      </c>
      <c r="B6" s="6" t="n">
        <v>-70101</v>
      </c>
      <c r="C6" s="6" t="n">
        <v>-159813</v>
      </c>
    </row>
    <row r="7">
      <c r="A7" s="4" t="inlineStr">
        <is>
          <t>Forfeited</t>
        </is>
      </c>
      <c r="B7" s="6" t="n">
        <v>-110599</v>
      </c>
      <c r="C7" s="4" t="inlineStr">
        <is>
          <t xml:space="preserve"> </t>
        </is>
      </c>
    </row>
    <row r="8">
      <c r="A8" s="4" t="inlineStr">
        <is>
          <t>Outstanding at end of the year</t>
        </is>
      </c>
      <c r="B8" s="6" t="n">
        <v>1657342</v>
      </c>
      <c r="C8" s="6" t="n">
        <v>1489748</v>
      </c>
    </row>
    <row r="9">
      <c r="A9" s="4" t="inlineStr">
        <is>
          <t>Exercisable at end of year</t>
        </is>
      </c>
      <c r="B9" s="6" t="n">
        <v>1310667</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the year (in dollars per share)</t>
        </is>
      </c>
      <c r="B11" s="8" t="n">
        <v>13.82</v>
      </c>
      <c r="C11" s="8" t="n">
        <v>2.57</v>
      </c>
    </row>
    <row r="12">
      <c r="A12" s="4" t="inlineStr">
        <is>
          <t>Granted (in dollars per share)</t>
        </is>
      </c>
      <c r="B12" s="10" t="n">
        <v>15.9</v>
      </c>
      <c r="C12" s="10" t="n">
        <v>33.78</v>
      </c>
    </row>
    <row r="13">
      <c r="A13" s="4" t="inlineStr">
        <is>
          <t>Exercised (in dollars per share)</t>
        </is>
      </c>
      <c r="B13" s="10" t="n">
        <v>1.97</v>
      </c>
      <c r="C13" s="10" t="n">
        <v>2.83</v>
      </c>
    </row>
    <row r="14">
      <c r="A14" s="4" t="inlineStr">
        <is>
          <t>Forfeited (in dollars per share)</t>
        </is>
      </c>
      <c r="B14" s="10" t="n">
        <v>25.93</v>
      </c>
      <c r="C14" s="4" t="inlineStr">
        <is>
          <t xml:space="preserve"> </t>
        </is>
      </c>
    </row>
    <row r="15">
      <c r="A15" s="4" t="inlineStr">
        <is>
          <t>Outstanding at end of the year (in dollars per share)</t>
        </is>
      </c>
      <c r="B15" s="10" t="n">
        <v>13.95</v>
      </c>
      <c r="C15" s="8" t="n">
        <v>13.82</v>
      </c>
    </row>
    <row r="16">
      <c r="A16" s="4" t="inlineStr">
        <is>
          <t>Exercisable at end of year (in dollars per share)</t>
        </is>
      </c>
      <c r="B16" s="8" t="n">
        <v>11.64</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 at end of the year (in years)</t>
        </is>
      </c>
      <c r="B18" s="4" t="inlineStr">
        <is>
          <t>6 years 2 months 12 days</t>
        </is>
      </c>
      <c r="C18" s="4" t="inlineStr">
        <is>
          <t xml:space="preserve"> </t>
        </is>
      </c>
    </row>
    <row r="19">
      <c r="A19" s="4" t="inlineStr">
        <is>
          <t>Exercisable at end of year (in years)</t>
        </is>
      </c>
      <c r="B19" s="4" t="inlineStr">
        <is>
          <t>5 years 4 months 24 days</t>
        </is>
      </c>
      <c r="C19" s="4" t="inlineStr">
        <is>
          <t xml:space="preserve"> </t>
        </is>
      </c>
    </row>
    <row r="20">
      <c r="A20" s="4" t="inlineStr">
        <is>
          <t>Aggregate intrinsic value of options outstanding</t>
        </is>
      </c>
      <c r="B20" s="5" t="n">
        <v>9907660</v>
      </c>
      <c r="C20" s="4" t="inlineStr">
        <is>
          <t xml:space="preserve"> </t>
        </is>
      </c>
    </row>
    <row r="21">
      <c r="A21" s="4" t="inlineStr">
        <is>
          <t>Aggregate intrinsic value of options exercisable</t>
        </is>
      </c>
      <c r="B21" s="5" t="n">
        <v>9591460</v>
      </c>
      <c r="C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Additional disclosures (Details) - USD ($)</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Aggregate intrinsic value of options exercised</t>
        </is>
      </c>
      <c r="B4" s="5" t="n">
        <v>803357</v>
      </c>
      <c r="C4" s="5" t="n">
        <v>11163998</v>
      </c>
    </row>
    <row r="5">
      <c r="A5" s="4" t="inlineStr">
        <is>
          <t>Unrecognized compensation expense</t>
        </is>
      </c>
      <c r="B5" s="5" t="n">
        <v>4089400</v>
      </c>
      <c r="C5" s="4" t="inlineStr">
        <is>
          <t xml:space="preserve"> </t>
        </is>
      </c>
    </row>
    <row r="6">
      <c r="A6" s="4" t="inlineStr">
        <is>
          <t>Weighted-average recognition period</t>
        </is>
      </c>
      <c r="B6" s="4" t="inlineStr">
        <is>
          <t>1 year 4 months 20 days</t>
        </is>
      </c>
      <c r="C6" s="4" t="inlineStr">
        <is>
          <t xml:space="preserve"> </t>
        </is>
      </c>
    </row>
    <row r="7">
      <c r="A7" s="4" t="inlineStr">
        <is>
          <t>Options granted</t>
        </is>
      </c>
      <c r="B7" s="6" t="n">
        <v>348294</v>
      </c>
      <c r="C7" s="6" t="n">
        <v>538095</v>
      </c>
    </row>
    <row r="8">
      <c r="A8" s="4" t="inlineStr">
        <is>
          <t>Weighted average grant date fair value</t>
        </is>
      </c>
      <c r="B8" s="8" t="n">
        <v>13.24</v>
      </c>
      <c r="C8" s="8" t="n">
        <v>27.13</v>
      </c>
    </row>
    <row r="9">
      <c r="A9" s="4" t="inlineStr">
        <is>
          <t>Stock option modification expense</t>
        </is>
      </c>
      <c r="B9" s="5" t="n">
        <v>1219572</v>
      </c>
      <c r="C9" s="4" t="inlineStr">
        <is>
          <t xml:space="preserve"> </t>
        </is>
      </c>
    </row>
    <row r="10">
      <c r="A10" s="4" t="inlineStr">
        <is>
          <t>Awards granted in 2022</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Stock-based compensation expense</t>
        </is>
      </c>
      <c r="B12" s="5" t="n">
        <v>0</v>
      </c>
      <c r="C12" s="4" t="inlineStr">
        <is>
          <t xml:space="preserve"> </t>
        </is>
      </c>
    </row>
    <row r="13">
      <c r="A13" s="4" t="inlineStr">
        <is>
          <t>Awards granted in 2022 | Immediate Vesting</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Vested options</t>
        </is>
      </c>
      <c r="B15" s="6" t="n">
        <v>10000</v>
      </c>
      <c r="C15" s="4" t="inlineStr">
        <is>
          <t xml:space="preserve"> </t>
        </is>
      </c>
    </row>
    <row r="16">
      <c r="A16" s="4" t="inlineStr">
        <is>
          <t>Awards granted in 2022 | Vests one year from grant date</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Vested options</t>
        </is>
      </c>
      <c r="B18" s="6" t="n">
        <v>9947</v>
      </c>
      <c r="C18" s="4" t="inlineStr">
        <is>
          <t xml:space="preserve"> </t>
        </is>
      </c>
    </row>
    <row r="19">
      <c r="A19" s="4" t="inlineStr">
        <is>
          <t>Awards granted in 2022 | Vests two years from grant date</t>
        </is>
      </c>
      <c r="B19" s="4" t="inlineStr">
        <is>
          <t xml:space="preserve"> </t>
        </is>
      </c>
      <c r="C19" s="4" t="inlineStr">
        <is>
          <t xml:space="preserve"> </t>
        </is>
      </c>
    </row>
    <row r="20">
      <c r="A20" s="3" t="inlineStr">
        <is>
          <t>Stock-Based Compensation</t>
        </is>
      </c>
      <c r="B20" s="4" t="inlineStr">
        <is>
          <t xml:space="preserve"> </t>
        </is>
      </c>
      <c r="C20" s="4" t="inlineStr">
        <is>
          <t xml:space="preserve"> </t>
        </is>
      </c>
    </row>
    <row r="21">
      <c r="A21" s="4" t="inlineStr">
        <is>
          <t>Vested options</t>
        </is>
      </c>
      <c r="B21" s="6" t="n">
        <v>9947</v>
      </c>
      <c r="C21" s="4" t="inlineStr">
        <is>
          <t xml:space="preserve"> </t>
        </is>
      </c>
    </row>
    <row r="22">
      <c r="A22" s="4" t="inlineStr">
        <is>
          <t>Vesting period</t>
        </is>
      </c>
      <c r="B22" s="4" t="inlineStr">
        <is>
          <t>2 years</t>
        </is>
      </c>
      <c r="C22" s="4" t="inlineStr">
        <is>
          <t xml:space="preserve"> </t>
        </is>
      </c>
    </row>
    <row r="23">
      <c r="A23" s="4" t="inlineStr">
        <is>
          <t>Awards granted in 2022 | Vests three years from grant date</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Vested options</t>
        </is>
      </c>
      <c r="B25" s="6" t="n">
        <v>43333</v>
      </c>
      <c r="C25" s="4" t="inlineStr">
        <is>
          <t xml:space="preserve"> </t>
        </is>
      </c>
    </row>
    <row r="26">
      <c r="A26" s="4" t="inlineStr">
        <is>
          <t>Awards granted in 2022 | Vests in equal Quarterly installments over two years</t>
        </is>
      </c>
      <c r="B26" s="4" t="inlineStr">
        <is>
          <t xml:space="preserve"> </t>
        </is>
      </c>
      <c r="C26" s="4" t="inlineStr">
        <is>
          <t xml:space="preserve"> </t>
        </is>
      </c>
    </row>
    <row r="27">
      <c r="A27" s="3" t="inlineStr">
        <is>
          <t>Stock-Based Compensation</t>
        </is>
      </c>
      <c r="B27" s="4" t="inlineStr">
        <is>
          <t xml:space="preserve"> </t>
        </is>
      </c>
      <c r="C27" s="4" t="inlineStr">
        <is>
          <t xml:space="preserve"> </t>
        </is>
      </c>
    </row>
    <row r="28">
      <c r="A28" s="4" t="inlineStr">
        <is>
          <t>Vested options</t>
        </is>
      </c>
      <c r="B28" s="6" t="n">
        <v>255067</v>
      </c>
      <c r="C28" s="4" t="inlineStr">
        <is>
          <t xml:space="preserve"> </t>
        </is>
      </c>
    </row>
    <row r="29">
      <c r="A29" s="4" t="inlineStr">
        <is>
          <t>Awards granted in 2022 | Performance-based vesting conditions</t>
        </is>
      </c>
      <c r="B29" s="4" t="inlineStr">
        <is>
          <t xml:space="preserve"> </t>
        </is>
      </c>
      <c r="C29" s="4" t="inlineStr">
        <is>
          <t xml:space="preserve"> </t>
        </is>
      </c>
    </row>
    <row r="30">
      <c r="A30" s="3" t="inlineStr">
        <is>
          <t>Stock-Based Compensation</t>
        </is>
      </c>
      <c r="B30" s="4" t="inlineStr">
        <is>
          <t xml:space="preserve"> </t>
        </is>
      </c>
      <c r="C30" s="4" t="inlineStr">
        <is>
          <t xml:space="preserve"> </t>
        </is>
      </c>
    </row>
    <row r="31">
      <c r="A31" s="4" t="inlineStr">
        <is>
          <t>Options granted</t>
        </is>
      </c>
      <c r="B31" s="6" t="n">
        <v>20000</v>
      </c>
      <c r="C31" s="4" t="inlineStr">
        <is>
          <t xml:space="preserve"> </t>
        </is>
      </c>
    </row>
    <row r="32">
      <c r="A32" s="4" t="inlineStr">
        <is>
          <t>Stock Options</t>
        </is>
      </c>
      <c r="B32" s="4" t="inlineStr">
        <is>
          <t xml:space="preserve"> </t>
        </is>
      </c>
      <c r="C32" s="4" t="inlineStr">
        <is>
          <t xml:space="preserve"> </t>
        </is>
      </c>
    </row>
    <row r="33">
      <c r="A33" s="3" t="inlineStr">
        <is>
          <t>Stock-Based Compensation</t>
        </is>
      </c>
      <c r="B33" s="4" t="inlineStr">
        <is>
          <t xml:space="preserve"> </t>
        </is>
      </c>
      <c r="C33" s="4" t="inlineStr">
        <is>
          <t xml:space="preserve"> </t>
        </is>
      </c>
    </row>
    <row r="34">
      <c r="A34" s="4" t="inlineStr">
        <is>
          <t>Term of award (in years)</t>
        </is>
      </c>
      <c r="B34" s="4" t="inlineStr">
        <is>
          <t>10 years</t>
        </is>
      </c>
      <c r="C34" s="4" t="inlineStr">
        <is>
          <t xml:space="preserve"> </t>
        </is>
      </c>
    </row>
    <row r="35">
      <c r="A35" s="3" t="inlineStr">
        <is>
          <t>Estimated fair value of options</t>
        </is>
      </c>
      <c r="B35" s="4" t="inlineStr">
        <is>
          <t xml:space="preserve"> </t>
        </is>
      </c>
      <c r="C35" s="4" t="inlineStr">
        <is>
          <t xml:space="preserve"> </t>
        </is>
      </c>
    </row>
    <row r="36">
      <c r="A36" s="4" t="inlineStr">
        <is>
          <t>Risk-free interest rate</t>
        </is>
      </c>
      <c r="B36" s="11" t="n">
        <v>0.0224</v>
      </c>
      <c r="C36" s="11" t="n">
        <v>0.0117</v>
      </c>
    </row>
    <row r="37">
      <c r="A37" s="4" t="inlineStr">
        <is>
          <t>Expected life</t>
        </is>
      </c>
      <c r="B37" s="4" t="inlineStr">
        <is>
          <t>5 years 10 months 24 days</t>
        </is>
      </c>
      <c r="C37" s="4" t="inlineStr">
        <is>
          <t>5 years 3 months 18 days</t>
        </is>
      </c>
    </row>
    <row r="38">
      <c r="A38" s="4" t="inlineStr">
        <is>
          <t>Expected volatility</t>
        </is>
      </c>
      <c r="B38" s="9" t="n">
        <v>1.12</v>
      </c>
      <c r="C38" s="9" t="n">
        <v>1.13</v>
      </c>
    </row>
    <row r="39">
      <c r="A39" s="4" t="inlineStr">
        <is>
          <t>Expected dividend yield</t>
        </is>
      </c>
      <c r="B39" s="9" t="n">
        <v>0</v>
      </c>
      <c r="C39" s="9" t="n">
        <v>0</v>
      </c>
    </row>
    <row r="40">
      <c r="A40" s="4" t="inlineStr">
        <is>
          <t>Stock Options | Awards granted in 2021 | Immediate Vesting</t>
        </is>
      </c>
      <c r="B40" s="4" t="inlineStr">
        <is>
          <t xml:space="preserve"> </t>
        </is>
      </c>
      <c r="C40" s="4" t="inlineStr">
        <is>
          <t xml:space="preserve"> </t>
        </is>
      </c>
    </row>
    <row r="41">
      <c r="A41" s="3" t="inlineStr">
        <is>
          <t>Stock-Based Compensation</t>
        </is>
      </c>
      <c r="B41" s="4" t="inlineStr">
        <is>
          <t xml:space="preserve"> </t>
        </is>
      </c>
      <c r="C41" s="4" t="inlineStr">
        <is>
          <t xml:space="preserve"> </t>
        </is>
      </c>
    </row>
    <row r="42">
      <c r="A42" s="4" t="inlineStr">
        <is>
          <t>Vested options</t>
        </is>
      </c>
      <c r="B42" s="4" t="inlineStr">
        <is>
          <t xml:space="preserve"> </t>
        </is>
      </c>
      <c r="C42" s="6" t="n">
        <v>143391</v>
      </c>
    </row>
    <row r="43">
      <c r="A43" s="4" t="inlineStr">
        <is>
          <t>Stock Options | Awards granted in 2021 | Vests one year from grant date</t>
        </is>
      </c>
      <c r="B43" s="4" t="inlineStr">
        <is>
          <t xml:space="preserve"> </t>
        </is>
      </c>
      <c r="C43" s="4" t="inlineStr">
        <is>
          <t xml:space="preserve"> </t>
        </is>
      </c>
    </row>
    <row r="44">
      <c r="A44" s="3" t="inlineStr">
        <is>
          <t>Stock-Based Compensation</t>
        </is>
      </c>
      <c r="B44" s="4" t="inlineStr">
        <is>
          <t xml:space="preserve"> </t>
        </is>
      </c>
      <c r="C44" s="4" t="inlineStr">
        <is>
          <t xml:space="preserve"> </t>
        </is>
      </c>
    </row>
    <row r="45">
      <c r="A45" s="4" t="inlineStr">
        <is>
          <t>Vested options</t>
        </is>
      </c>
      <c r="B45" s="4" t="inlineStr">
        <is>
          <t xml:space="preserve"> </t>
        </is>
      </c>
      <c r="C45" s="6" t="n">
        <v>155253</v>
      </c>
    </row>
    <row r="46">
      <c r="A46" s="4" t="inlineStr">
        <is>
          <t>Stock Options | Awards granted in 2021 | Vests two years from grant date</t>
        </is>
      </c>
      <c r="B46" s="4" t="inlineStr">
        <is>
          <t xml:space="preserve"> </t>
        </is>
      </c>
      <c r="C46" s="4" t="inlineStr">
        <is>
          <t xml:space="preserve"> </t>
        </is>
      </c>
    </row>
    <row r="47">
      <c r="A47" s="3" t="inlineStr">
        <is>
          <t>Stock-Based Compensation</t>
        </is>
      </c>
      <c r="B47" s="4" t="inlineStr">
        <is>
          <t xml:space="preserve"> </t>
        </is>
      </c>
      <c r="C47" s="4" t="inlineStr">
        <is>
          <t xml:space="preserve"> </t>
        </is>
      </c>
    </row>
    <row r="48">
      <c r="A48" s="4" t="inlineStr">
        <is>
          <t>Vested options</t>
        </is>
      </c>
      <c r="B48" s="4" t="inlineStr">
        <is>
          <t xml:space="preserve"> </t>
        </is>
      </c>
      <c r="C48" s="6" t="n">
        <v>155251</v>
      </c>
    </row>
    <row r="49">
      <c r="A49" s="4" t="inlineStr">
        <is>
          <t>Stock Options | Awards granted in 2021 | Vests in equal Quarterly installments over two years</t>
        </is>
      </c>
      <c r="B49" s="4" t="inlineStr">
        <is>
          <t xml:space="preserve"> </t>
        </is>
      </c>
      <c r="C49" s="4" t="inlineStr">
        <is>
          <t xml:space="preserve"> </t>
        </is>
      </c>
    </row>
    <row r="50">
      <c r="A50" s="3" t="inlineStr">
        <is>
          <t>Stock-Based Compensation</t>
        </is>
      </c>
      <c r="B50" s="4" t="inlineStr">
        <is>
          <t xml:space="preserve"> </t>
        </is>
      </c>
      <c r="C50" s="4" t="inlineStr">
        <is>
          <t xml:space="preserve"> </t>
        </is>
      </c>
    </row>
    <row r="51">
      <c r="A51" s="4" t="inlineStr">
        <is>
          <t>Vested options</t>
        </is>
      </c>
      <c r="B51" s="4" t="inlineStr">
        <is>
          <t xml:space="preserve"> </t>
        </is>
      </c>
      <c r="C51" s="6" t="n">
        <v>84200</v>
      </c>
    </row>
    <row r="52">
      <c r="A52" s="4" t="inlineStr">
        <is>
          <t>Vesting period</t>
        </is>
      </c>
      <c r="B52" s="4" t="inlineStr">
        <is>
          <t xml:space="preserve"> </t>
        </is>
      </c>
      <c r="C52" s="4" t="inlineStr">
        <is>
          <t>2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et Loss Per Share - Basic and diluted net loss per share (Details) - USD ($)</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6431951</v>
      </c>
      <c r="C4" s="5" t="n">
        <v>-5936386</v>
      </c>
      <c r="D4" s="5" t="n">
        <v>-5234063</v>
      </c>
      <c r="E4" s="5" t="n">
        <v>-11170449</v>
      </c>
      <c r="F4" s="5" t="n">
        <v>-17602400</v>
      </c>
      <c r="G4" s="5" t="n">
        <v>-25328567</v>
      </c>
      <c r="H4" s="5" t="n">
        <v>-1448713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common shares outstanding, basic</t>
        </is>
      </c>
      <c r="B6" s="6" t="n">
        <v>8163923</v>
      </c>
      <c r="C6" s="6" t="n">
        <v>8163923</v>
      </c>
      <c r="D6" s="6" t="n">
        <v>8157445</v>
      </c>
      <c r="E6" s="6" t="n">
        <v>8160702</v>
      </c>
      <c r="F6" s="6" t="n">
        <v>8161787</v>
      </c>
      <c r="G6" s="6" t="n">
        <v>8162326</v>
      </c>
      <c r="H6" s="6" t="n">
        <v>7626278</v>
      </c>
    </row>
    <row r="7">
      <c r="A7" s="4" t="inlineStr">
        <is>
          <t>Weighted-average common shares outstanding, diluted</t>
        </is>
      </c>
      <c r="B7" s="6" t="n">
        <v>8163923</v>
      </c>
      <c r="C7" s="6" t="n">
        <v>8163923</v>
      </c>
      <c r="D7" s="6" t="n">
        <v>8157445</v>
      </c>
      <c r="E7" s="6" t="n">
        <v>8160702</v>
      </c>
      <c r="F7" s="6" t="n">
        <v>8161787</v>
      </c>
      <c r="G7" s="6" t="n">
        <v>8162326</v>
      </c>
      <c r="H7" s="6" t="n">
        <v>7626278</v>
      </c>
    </row>
    <row r="8">
      <c r="A8" s="4" t="inlineStr">
        <is>
          <t>Net loss per share, basic</t>
        </is>
      </c>
      <c r="B8" s="8" t="n">
        <v>-0.79</v>
      </c>
      <c r="C8" s="8" t="n">
        <v>-0.73</v>
      </c>
      <c r="D8" s="8" t="n">
        <v>-0.64</v>
      </c>
      <c r="E8" s="8" t="n">
        <v>-1.37</v>
      </c>
      <c r="F8" s="8" t="n">
        <v>-2.16</v>
      </c>
      <c r="G8" s="8" t="n">
        <v>-3.1</v>
      </c>
      <c r="H8" s="8" t="n">
        <v>-1.9</v>
      </c>
    </row>
    <row r="9">
      <c r="A9" s="4" t="inlineStr">
        <is>
          <t>Net loss per share, diluted</t>
        </is>
      </c>
      <c r="B9" s="8" t="n">
        <v>-0.79</v>
      </c>
      <c r="C9" s="8" t="n">
        <v>-0.73</v>
      </c>
      <c r="D9" s="8" t="n">
        <v>-0.64</v>
      </c>
      <c r="E9" s="8" t="n">
        <v>-1.37</v>
      </c>
      <c r="F9" s="8" t="n">
        <v>-2.16</v>
      </c>
      <c r="G9" s="8" t="n">
        <v>-3.1</v>
      </c>
      <c r="H9" s="8" t="n">
        <v>-1.9</v>
      </c>
    </row>
  </sheetData>
  <mergeCells count="3">
    <mergeCell ref="A1:A2"/>
    <mergeCell ref="B1:D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shares excluded from calculation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securities excluded from computation of earnings per share</t>
        </is>
      </c>
      <c r="B5" s="6" t="n">
        <v>1657342</v>
      </c>
      <c r="C5" s="6" t="n">
        <v>1489748</v>
      </c>
    </row>
    <row r="6">
      <c r="A6" s="4" t="inlineStr">
        <is>
          <t>Warrants</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Antidilutive securities excluded from computation of earnings per share</t>
        </is>
      </c>
      <c r="B8" s="6" t="n">
        <v>2400</v>
      </c>
      <c r="C8" s="6" t="n">
        <v>2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benefit) (Details) - USD ($)</t>
        </is>
      </c>
      <c r="B1" s="2" t="inlineStr">
        <is>
          <t>12 Months Ended</t>
        </is>
      </c>
    </row>
    <row r="2">
      <c r="B2" s="2" t="inlineStr">
        <is>
          <t>Dec. 31, 2022</t>
        </is>
      </c>
      <c r="C2" s="2" t="inlineStr">
        <is>
          <t>Dec. 31, 2021</t>
        </is>
      </c>
    </row>
    <row r="3">
      <c r="A3" s="3" t="inlineStr">
        <is>
          <t>Federal and state provision (benefit) for income taxes</t>
        </is>
      </c>
      <c r="B3" s="4" t="inlineStr">
        <is>
          <t xml:space="preserve"> </t>
        </is>
      </c>
      <c r="C3" s="4" t="inlineStr">
        <is>
          <t xml:space="preserve"> </t>
        </is>
      </c>
    </row>
    <row r="4">
      <c r="A4" s="4" t="inlineStr">
        <is>
          <t>Federal provision (benefit) for income taxes</t>
        </is>
      </c>
      <c r="B4" s="5" t="n">
        <v>0</v>
      </c>
      <c r="C4" s="5" t="n">
        <v>0</v>
      </c>
    </row>
    <row r="5">
      <c r="A5" s="4" t="inlineStr">
        <is>
          <t>State provision (benefit) for income taxes</t>
        </is>
      </c>
      <c r="B5" s="5" t="n">
        <v>0</v>
      </c>
      <c r="C5" s="5" t="n">
        <v>0</v>
      </c>
    </row>
    <row r="6">
      <c r="A6" s="3" t="inlineStr">
        <is>
          <t>Reconciliation of income tax benefit computed at the statutory federal income tax rate to income taxes</t>
        </is>
      </c>
      <c r="B6" s="4" t="inlineStr">
        <is>
          <t xml:space="preserve"> </t>
        </is>
      </c>
      <c r="C6" s="4" t="inlineStr">
        <is>
          <t xml:space="preserve"> </t>
        </is>
      </c>
    </row>
    <row r="7">
      <c r="A7" s="4" t="inlineStr">
        <is>
          <t>Federal income tax benefits at statutory rate</t>
        </is>
      </c>
      <c r="B7" s="9" t="n">
        <v>0.21</v>
      </c>
      <c r="C7" s="9" t="n">
        <v>0.21</v>
      </c>
    </row>
    <row r="8">
      <c r="A8" s="4" t="inlineStr">
        <is>
          <t>State and local tax, net of federal benefit</t>
        </is>
      </c>
      <c r="B8" s="11" t="n">
        <v>0.057</v>
      </c>
      <c r="C8" s="11" t="n">
        <v>0.137</v>
      </c>
    </row>
    <row r="9">
      <c r="A9" s="4" t="inlineStr">
        <is>
          <t>Permanent differences</t>
        </is>
      </c>
      <c r="B9" s="4" t="inlineStr">
        <is>
          <t>(1.50%)</t>
        </is>
      </c>
      <c r="C9" s="11" t="n">
        <v>0.001</v>
      </c>
    </row>
    <row r="10">
      <c r="A10" s="4" t="inlineStr">
        <is>
          <t>Research and development credit</t>
        </is>
      </c>
      <c r="B10" s="11" t="n">
        <v>0.038</v>
      </c>
      <c r="C10" s="11" t="n">
        <v>0.024</v>
      </c>
    </row>
    <row r="11">
      <c r="A11" s="4" t="inlineStr">
        <is>
          <t>Stock-based compensation</t>
        </is>
      </c>
      <c r="B11" s="11" t="n">
        <v>0.008</v>
      </c>
      <c r="C11" s="11" t="n">
        <v>0.157</v>
      </c>
    </row>
    <row r="12">
      <c r="A12" s="4" t="inlineStr">
        <is>
          <t>Change in valuation allowance</t>
        </is>
      </c>
      <c r="B12" s="4" t="inlineStr">
        <is>
          <t>(29.80%)</t>
        </is>
      </c>
      <c r="C12" s="4" t="inlineStr">
        <is>
          <t>(52.90%)</t>
        </is>
      </c>
    </row>
    <row r="13">
      <c r="A13" s="4" t="inlineStr">
        <is>
          <t>Effective income tax rate</t>
        </is>
      </c>
      <c r="B13" s="9" t="n">
        <v>0</v>
      </c>
      <c r="C13"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Dec. 31, 2022</t>
        </is>
      </c>
      <c r="C1" s="2" t="inlineStr">
        <is>
          <t>Dec. 31, 2021</t>
        </is>
      </c>
    </row>
    <row r="2">
      <c r="A2" s="3" t="inlineStr">
        <is>
          <t>Deferred taxes</t>
        </is>
      </c>
      <c r="B2" s="4" t="inlineStr">
        <is>
          <t xml:space="preserve"> </t>
        </is>
      </c>
      <c r="C2" s="4" t="inlineStr">
        <is>
          <t xml:space="preserve"> </t>
        </is>
      </c>
    </row>
    <row r="3">
      <c r="A3" s="4" t="inlineStr">
        <is>
          <t>Net operating loss carryforwards</t>
        </is>
      </c>
      <c r="B3" s="5" t="n">
        <v>7919085</v>
      </c>
      <c r="C3" s="5" t="n">
        <v>6512249</v>
      </c>
    </row>
    <row r="4">
      <c r="A4" s="4" t="inlineStr">
        <is>
          <t>Stock compensation</t>
        </is>
      </c>
      <c r="B4" s="6" t="n">
        <v>3767330</v>
      </c>
      <c r="C4" s="6" t="n">
        <v>1759129</v>
      </c>
    </row>
    <row r="5">
      <c r="A5" s="4" t="inlineStr">
        <is>
          <t>Capitalized R&amp;D</t>
        </is>
      </c>
      <c r="B5" s="6" t="n">
        <v>1725622</v>
      </c>
      <c r="C5" s="6" t="n">
        <v>2002431</v>
      </c>
    </row>
    <row r="6">
      <c r="A6" s="4" t="inlineStr">
        <is>
          <t>Section 174</t>
        </is>
      </c>
      <c r="B6" s="6" t="n">
        <v>3445935</v>
      </c>
      <c r="C6" s="4" t="inlineStr">
        <is>
          <t xml:space="preserve"> </t>
        </is>
      </c>
    </row>
    <row r="7">
      <c r="A7" s="4" t="inlineStr">
        <is>
          <t>R&amp;D credit carryforwards</t>
        </is>
      </c>
      <c r="B7" s="6" t="n">
        <v>1618295</v>
      </c>
      <c r="C7" s="6" t="n">
        <v>648077</v>
      </c>
    </row>
    <row r="8">
      <c r="A8" s="4" t="inlineStr">
        <is>
          <t>Total deferred tax assets</t>
        </is>
      </c>
      <c r="B8" s="6" t="n">
        <v>18476267</v>
      </c>
      <c r="C8" s="6" t="n">
        <v>10921886</v>
      </c>
    </row>
    <row r="9">
      <c r="A9" s="4" t="inlineStr">
        <is>
          <t>Less valuation allowance</t>
        </is>
      </c>
      <c r="B9" s="6" t="n">
        <v>-18476267</v>
      </c>
      <c r="C9" s="6" t="n">
        <v>-10921886</v>
      </c>
    </row>
    <row r="10">
      <c r="A10" s="4" t="inlineStr">
        <is>
          <t>Net deferred taxes</t>
        </is>
      </c>
      <c r="B10" s="5" t="n">
        <v>0</v>
      </c>
      <c r="C10"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disclosur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change in valuation allowance</t>
        </is>
      </c>
      <c r="B4" s="5" t="n">
        <v>7554381</v>
      </c>
      <c r="C4" s="5" t="n">
        <v>7672071</v>
      </c>
    </row>
    <row r="5">
      <c r="A5" s="4" t="inlineStr">
        <is>
          <t>Accrued interest or penalties</t>
        </is>
      </c>
      <c r="B5" s="6" t="n">
        <v>0</v>
      </c>
      <c r="C5" s="4" t="inlineStr">
        <is>
          <t xml:space="preserve"> </t>
        </is>
      </c>
    </row>
    <row r="6">
      <c r="A6" s="4" t="inlineStr">
        <is>
          <t>Recognized income tax interest and penalties</t>
        </is>
      </c>
      <c r="B6" s="6" t="n">
        <v>0</v>
      </c>
      <c r="C6" s="4" t="inlineStr">
        <is>
          <t xml:space="preserve"> </t>
        </is>
      </c>
    </row>
    <row r="7">
      <c r="A7" s="4" t="inlineStr">
        <is>
          <t>Research Tax Credit Carryforward</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Tax credit carryforward</t>
        </is>
      </c>
      <c r="B9" s="6" t="n">
        <v>1618294</v>
      </c>
      <c r="C9" s="4" t="inlineStr">
        <is>
          <t xml:space="preserve"> </t>
        </is>
      </c>
    </row>
    <row r="10">
      <c r="A10" s="4" t="inlineStr">
        <is>
          <t>U.S. federal</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Net operating loss carryforwards</t>
        </is>
      </c>
      <c r="B12" s="6" t="n">
        <v>27536031</v>
      </c>
      <c r="C12" s="4" t="inlineStr">
        <is>
          <t xml:space="preserve"> </t>
        </is>
      </c>
    </row>
    <row r="13">
      <c r="A13" s="4" t="inlineStr">
        <is>
          <t>U.S. federal | Generated in 2017 and prior</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Net operating loss carryforwards</t>
        </is>
      </c>
      <c r="B15" s="6" t="n">
        <v>2764240</v>
      </c>
      <c r="C15" s="4" t="inlineStr">
        <is>
          <t xml:space="preserve"> </t>
        </is>
      </c>
    </row>
    <row r="16">
      <c r="A16" s="4" t="inlineStr">
        <is>
          <t>State</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Net operating loss carryforwards</t>
        </is>
      </c>
      <c r="B18" s="5" t="n">
        <v>30082914</v>
      </c>
      <c r="C18" s="4" t="inlineStr">
        <is>
          <t xml:space="preserve"> </t>
        </is>
      </c>
    </row>
    <row r="19">
      <c r="A19" s="4" t="inlineStr">
        <is>
          <t>Common Stock</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Issuance of common stock</t>
        </is>
      </c>
      <c r="B21" s="4" t="inlineStr">
        <is>
          <t xml:space="preserve"> </t>
        </is>
      </c>
      <c r="C21" s="6" t="n">
        <v>1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Unaudited Condensed Financial Statements (Details) - USD ($)</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Quarterly Financial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s</t>
        </is>
      </c>
      <c r="B4" s="5" t="n">
        <v>4123538</v>
      </c>
      <c r="C4" s="5" t="n">
        <v>4033963</v>
      </c>
      <c r="D4" s="5" t="n">
        <v>2149641</v>
      </c>
      <c r="E4" s="5" t="n">
        <v>6183604</v>
      </c>
      <c r="F4" s="5" t="n">
        <v>10307142</v>
      </c>
      <c r="G4" s="5" t="n">
        <v>16515543</v>
      </c>
      <c r="H4" s="5" t="n">
        <v>8479031</v>
      </c>
    </row>
    <row r="5">
      <c r="A5" s="4" t="inlineStr">
        <is>
          <t>Prepaid assets and other current assets</t>
        </is>
      </c>
      <c r="B5" s="6" t="n">
        <v>5131337</v>
      </c>
      <c r="C5" s="6" t="n">
        <v>3992967</v>
      </c>
      <c r="D5" s="6" t="n">
        <v>1428742</v>
      </c>
      <c r="E5" s="6" t="n">
        <v>3992967</v>
      </c>
      <c r="F5" s="6" t="n">
        <v>5131337</v>
      </c>
      <c r="G5" s="6" t="n">
        <v>7644376</v>
      </c>
      <c r="H5" s="6" t="n">
        <v>315464</v>
      </c>
    </row>
    <row r="6">
      <c r="A6" s="4" t="inlineStr">
        <is>
          <t>Accrued expenses and other current liabilities</t>
        </is>
      </c>
      <c r="B6" s="6" t="n">
        <v>680830</v>
      </c>
      <c r="C6" s="6" t="n">
        <v>397544</v>
      </c>
      <c r="D6" s="6" t="n">
        <v>468125</v>
      </c>
      <c r="E6" s="6" t="n">
        <v>397544</v>
      </c>
      <c r="F6" s="6" t="n">
        <v>680830</v>
      </c>
      <c r="G6" s="6" t="n">
        <v>3737285</v>
      </c>
      <c r="H6" s="6" t="n">
        <v>818440</v>
      </c>
    </row>
    <row r="7">
      <c r="A7" s="4" t="inlineStr">
        <is>
          <t>Operating expenses</t>
        </is>
      </c>
      <c r="B7" s="6" t="n">
        <v>6484837</v>
      </c>
      <c r="C7" s="6" t="n">
        <v>5972410</v>
      </c>
      <c r="D7" s="6" t="n">
        <v>5253712</v>
      </c>
      <c r="E7" s="6" t="n">
        <v>11226122</v>
      </c>
      <c r="F7" s="6" t="n">
        <v>17710959</v>
      </c>
      <c r="G7" s="6" t="n">
        <v>25511279</v>
      </c>
      <c r="H7" s="6" t="n">
        <v>14537221</v>
      </c>
    </row>
    <row r="8">
      <c r="A8" s="4" t="inlineStr">
        <is>
          <t>Net loss</t>
        </is>
      </c>
      <c r="B8" s="6" t="n">
        <v>-6431951</v>
      </c>
      <c r="C8" s="6" t="n">
        <v>-5936386</v>
      </c>
      <c r="D8" s="6" t="n">
        <v>-5234063</v>
      </c>
      <c r="E8" s="6" t="n">
        <v>-11170449</v>
      </c>
      <c r="F8" s="6" t="n">
        <v>-17602400</v>
      </c>
      <c r="G8" s="5" t="n">
        <v>-25328567</v>
      </c>
      <c r="H8" s="5" t="n">
        <v>-14487132</v>
      </c>
    </row>
    <row r="9">
      <c r="A9" s="4" t="inlineStr">
        <is>
          <t>Timing of accruals for research and developmen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Quarterly Financial Dat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assets and other current assets</t>
        </is>
      </c>
      <c r="B11" s="6" t="n">
        <v>4631390</v>
      </c>
      <c r="C11" s="6" t="n">
        <v>3441895</v>
      </c>
      <c r="D11" s="4" t="inlineStr">
        <is>
          <t xml:space="preserve"> </t>
        </is>
      </c>
      <c r="E11" s="6" t="n">
        <v>3441895</v>
      </c>
      <c r="F11" s="6" t="n">
        <v>4631390</v>
      </c>
      <c r="G11" s="4" t="inlineStr">
        <is>
          <t xml:space="preserve"> </t>
        </is>
      </c>
      <c r="H11" s="4" t="inlineStr">
        <is>
          <t xml:space="preserve"> </t>
        </is>
      </c>
    </row>
    <row r="12">
      <c r="A12" s="4" t="inlineStr">
        <is>
          <t>Operating expenses</t>
        </is>
      </c>
      <c r="B12" s="6" t="n">
        <v>11894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6" t="n">
        <v>2781745</v>
      </c>
      <c r="D13" s="4" t="inlineStr">
        <is>
          <t xml:space="preserve"> </t>
        </is>
      </c>
      <c r="E13" s="6" t="n">
        <v>-3441895</v>
      </c>
      <c r="F13" s="6" t="n">
        <v>4631390</v>
      </c>
      <c r="G13" s="4" t="inlineStr">
        <is>
          <t xml:space="preserve"> </t>
        </is>
      </c>
      <c r="H13" s="4" t="inlineStr">
        <is>
          <t xml:space="preserve"> </t>
        </is>
      </c>
    </row>
    <row r="14">
      <c r="A14" s="4" t="inlineStr">
        <is>
          <t>Error Corrections Due to Expenses Recorded in Q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Quarterly Financial Dat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id research and development expenses</t>
        </is>
      </c>
      <c r="B16" s="4" t="inlineStr">
        <is>
          <t xml:space="preserve"> </t>
        </is>
      </c>
      <c r="C16" s="4" t="inlineStr">
        <is>
          <t xml:space="preserve"> </t>
        </is>
      </c>
      <c r="D16" s="6" t="n">
        <v>-800840</v>
      </c>
      <c r="E16" s="4" t="inlineStr">
        <is>
          <t xml:space="preserve"> </t>
        </is>
      </c>
      <c r="F16" s="4" t="inlineStr">
        <is>
          <t xml:space="preserve"> </t>
        </is>
      </c>
      <c r="G16" s="4" t="inlineStr">
        <is>
          <t xml:space="preserve"> </t>
        </is>
      </c>
      <c r="H16" s="4" t="inlineStr">
        <is>
          <t xml:space="preserve"> </t>
        </is>
      </c>
    </row>
    <row r="17">
      <c r="A17" s="4" t="inlineStr">
        <is>
          <t>Prepaid assets and other current assets</t>
        </is>
      </c>
      <c r="B17" s="4" t="inlineStr">
        <is>
          <t xml:space="preserve"> </t>
        </is>
      </c>
      <c r="C17" s="4" t="inlineStr">
        <is>
          <t xml:space="preserve"> </t>
        </is>
      </c>
      <c r="D17" s="6" t="n">
        <v>800840</v>
      </c>
      <c r="E17" s="4" t="inlineStr">
        <is>
          <t xml:space="preserve"> </t>
        </is>
      </c>
      <c r="F17" s="4" t="inlineStr">
        <is>
          <t xml:space="preserve"> </t>
        </is>
      </c>
      <c r="G17" s="4" t="inlineStr">
        <is>
          <t xml:space="preserve"> </t>
        </is>
      </c>
      <c r="H17" s="4" t="inlineStr">
        <is>
          <t xml:space="preserve"> </t>
        </is>
      </c>
    </row>
    <row r="18">
      <c r="A18" s="4" t="inlineStr">
        <is>
          <t>Accrued expenses and other current liabilities</t>
        </is>
      </c>
      <c r="B18" s="4" t="inlineStr">
        <is>
          <t xml:space="preserve"> </t>
        </is>
      </c>
      <c r="C18" s="4" t="inlineStr">
        <is>
          <t xml:space="preserve"> </t>
        </is>
      </c>
      <c r="D18" s="6" t="n">
        <v>-140690</v>
      </c>
      <c r="E18" s="4" t="inlineStr">
        <is>
          <t xml:space="preserve"> </t>
        </is>
      </c>
      <c r="F18" s="4" t="inlineStr">
        <is>
          <t xml:space="preserve"> </t>
        </is>
      </c>
      <c r="G18" s="4" t="inlineStr">
        <is>
          <t xml:space="preserve"> </t>
        </is>
      </c>
      <c r="H18" s="4" t="inlineStr">
        <is>
          <t xml:space="preserve"> </t>
        </is>
      </c>
    </row>
    <row r="19">
      <c r="A19" s="4" t="inlineStr">
        <is>
          <t>Operating expenses</t>
        </is>
      </c>
      <c r="B19" s="4" t="inlineStr">
        <is>
          <t xml:space="preserve"> </t>
        </is>
      </c>
      <c r="C19" s="4" t="inlineStr">
        <is>
          <t xml:space="preserve"> </t>
        </is>
      </c>
      <c r="D19" s="6" t="n">
        <v>660150</v>
      </c>
      <c r="E19" s="4" t="inlineStr">
        <is>
          <t xml:space="preserve"> </t>
        </is>
      </c>
      <c r="F19" s="4" t="inlineStr">
        <is>
          <t xml:space="preserve"> </t>
        </is>
      </c>
      <c r="G19" s="4" t="inlineStr">
        <is>
          <t xml:space="preserve"> </t>
        </is>
      </c>
      <c r="H19" s="4" t="inlineStr">
        <is>
          <t xml:space="preserve"> </t>
        </is>
      </c>
    </row>
    <row r="20">
      <c r="A20" s="4" t="inlineStr">
        <is>
          <t>Error Corrections Due to Expenses Recorded in Q2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Quarterly Financial Dat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paid research and development expenses</t>
        </is>
      </c>
      <c r="B22" s="4" t="inlineStr">
        <is>
          <t xml:space="preserve"> </t>
        </is>
      </c>
      <c r="C22" s="6" t="n">
        <v>2883977</v>
      </c>
      <c r="D22" s="4" t="inlineStr">
        <is>
          <t xml:space="preserve"> </t>
        </is>
      </c>
      <c r="E22" s="5" t="n">
        <v>2883977</v>
      </c>
      <c r="F22" s="4" t="inlineStr">
        <is>
          <t xml:space="preserve"> </t>
        </is>
      </c>
      <c r="G22" s="4" t="inlineStr">
        <is>
          <t xml:space="preserve"> </t>
        </is>
      </c>
      <c r="H22" s="4" t="inlineStr">
        <is>
          <t xml:space="preserve"> </t>
        </is>
      </c>
    </row>
    <row r="23">
      <c r="A23" s="4" t="inlineStr">
        <is>
          <t>Error Corrections Due to Expenses Recorded in Q3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Quarterly Financial Dat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paid research and development expenses</t>
        </is>
      </c>
      <c r="B25" s="6" t="n">
        <v>1320321</v>
      </c>
      <c r="C25" s="4" t="inlineStr">
        <is>
          <t xml:space="preserve"> </t>
        </is>
      </c>
      <c r="D25" s="4" t="inlineStr">
        <is>
          <t xml:space="preserve"> </t>
        </is>
      </c>
      <c r="E25" s="4" t="inlineStr">
        <is>
          <t xml:space="preserve"> </t>
        </is>
      </c>
      <c r="F25" s="5" t="n">
        <v>1320321</v>
      </c>
      <c r="G25" s="4" t="inlineStr">
        <is>
          <t xml:space="preserve"> </t>
        </is>
      </c>
      <c r="H25" s="4" t="inlineStr">
        <is>
          <t xml:space="preserve"> </t>
        </is>
      </c>
    </row>
    <row r="26">
      <c r="A26" s="4" t="inlineStr">
        <is>
          <t>Error correction adjustment | Error Corrections Due to Expenses Recorded in Q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Quarterly Financial Dat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earch and development expenses</t>
        </is>
      </c>
      <c r="B28" s="4" t="inlineStr">
        <is>
          <t xml:space="preserve"> </t>
        </is>
      </c>
      <c r="C28" s="4" t="inlineStr">
        <is>
          <t xml:space="preserve"> </t>
        </is>
      </c>
      <c r="D28" s="6" t="n">
        <v>140690</v>
      </c>
      <c r="E28" s="4" t="inlineStr">
        <is>
          <t xml:space="preserve"> </t>
        </is>
      </c>
      <c r="F28" s="4" t="inlineStr">
        <is>
          <t xml:space="preserve"> </t>
        </is>
      </c>
      <c r="G28" s="4" t="inlineStr">
        <is>
          <t xml:space="preserve"> </t>
        </is>
      </c>
      <c r="H28" s="4" t="inlineStr">
        <is>
          <t xml:space="preserve"> </t>
        </is>
      </c>
    </row>
    <row r="29">
      <c r="A29" s="4" t="inlineStr">
        <is>
          <t>Net loss</t>
        </is>
      </c>
      <c r="B29" s="4" t="inlineStr">
        <is>
          <t xml:space="preserve"> </t>
        </is>
      </c>
      <c r="C29" s="4" t="inlineStr">
        <is>
          <t xml:space="preserve"> </t>
        </is>
      </c>
      <c r="D29" s="5" t="n">
        <v>660150</v>
      </c>
      <c r="E29" s="4" t="inlineStr">
        <is>
          <t xml:space="preserve"> </t>
        </is>
      </c>
      <c r="F29" s="4" t="inlineStr">
        <is>
          <t xml:space="preserve"> </t>
        </is>
      </c>
      <c r="G29" s="4" t="inlineStr">
        <is>
          <t xml:space="preserve"> </t>
        </is>
      </c>
      <c r="H29" s="4" t="inlineStr">
        <is>
          <t xml:space="preserve"> </t>
        </is>
      </c>
    </row>
    <row r="30">
      <c r="A30" s="4" t="inlineStr">
        <is>
          <t>Error correction adjustment | Error Corrections Due to Expenses Recorded in Q2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Quarterly Financial Da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earch and development expenses</t>
        </is>
      </c>
      <c r="B32" s="4" t="inlineStr">
        <is>
          <t xml:space="preserve"> </t>
        </is>
      </c>
      <c r="C32" s="5" t="n">
        <v>10223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rror correction adjustment | Error Corrections Due to Expenses Recorded in Q3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Quarterly Financial Dat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earch and development expenses</t>
        </is>
      </c>
      <c r="B35" s="5" t="n">
        <v>1308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B1:D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Unaudited Condensed Financial Statements - Balance Sheets (Details) - USD ($)</t>
        </is>
      </c>
      <c r="B1" s="2" t="inlineStr">
        <is>
          <t>Dec. 31, 2022</t>
        </is>
      </c>
      <c r="C1" s="2" t="inlineStr">
        <is>
          <t>Sep. 30, 2022</t>
        </is>
      </c>
      <c r="D1" s="2" t="inlineStr">
        <is>
          <t>Jun. 30, 2022</t>
        </is>
      </c>
      <c r="E1" s="2" t="inlineStr">
        <is>
          <t>Mar. 31, 2022</t>
        </is>
      </c>
      <c r="F1" s="2" t="inlineStr">
        <is>
          <t>Dec. 31, 2021</t>
        </is>
      </c>
      <c r="G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28377693</v>
      </c>
      <c r="C3" s="5" t="n">
        <v>31987091</v>
      </c>
      <c r="D3" s="5" t="n">
        <v>35974251</v>
      </c>
      <c r="E3" s="5" t="n">
        <v>42668838</v>
      </c>
      <c r="F3" s="5" t="n">
        <v>45686014</v>
      </c>
      <c r="G3" s="4" t="inlineStr">
        <is>
          <t xml:space="preserve"> </t>
        </is>
      </c>
    </row>
    <row r="4">
      <c r="A4" s="4" t="inlineStr">
        <is>
          <t>Prepaid expenses and other current assets</t>
        </is>
      </c>
      <c r="B4" s="6" t="n">
        <v>7644376</v>
      </c>
      <c r="C4" s="6" t="n">
        <v>5131337</v>
      </c>
      <c r="D4" s="6" t="n">
        <v>3992967</v>
      </c>
      <c r="E4" s="6" t="n">
        <v>1428742</v>
      </c>
      <c r="F4" s="6" t="n">
        <v>315464</v>
      </c>
      <c r="G4" s="4" t="inlineStr">
        <is>
          <t xml:space="preserve"> </t>
        </is>
      </c>
    </row>
    <row r="5">
      <c r="A5" s="4" t="inlineStr">
        <is>
          <t>Total current assets</t>
        </is>
      </c>
      <c r="B5" s="6" t="n">
        <v>36022069</v>
      </c>
      <c r="C5" s="6" t="n">
        <v>37118428</v>
      </c>
      <c r="D5" s="6" t="n">
        <v>39967218</v>
      </c>
      <c r="E5" s="6" t="n">
        <v>44097580</v>
      </c>
      <c r="F5" s="6" t="n">
        <v>46001478</v>
      </c>
      <c r="G5" s="4" t="inlineStr">
        <is>
          <t xml:space="preserve"> </t>
        </is>
      </c>
    </row>
    <row r="6">
      <c r="A6" s="4" t="inlineStr">
        <is>
          <t>Total assets</t>
        </is>
      </c>
      <c r="B6" s="6" t="n">
        <v>36022069</v>
      </c>
      <c r="C6" s="6" t="n">
        <v>37118428</v>
      </c>
      <c r="D6" s="6" t="n">
        <v>39967218</v>
      </c>
      <c r="E6" s="6" t="n">
        <v>44097580</v>
      </c>
      <c r="F6" s="6" t="n">
        <v>46001478</v>
      </c>
      <c r="G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payable</t>
        </is>
      </c>
      <c r="B8" s="6" t="n">
        <v>3961254</v>
      </c>
      <c r="C8" s="6" t="n">
        <v>1845705</v>
      </c>
      <c r="D8" s="6" t="n">
        <v>901841</v>
      </c>
      <c r="E8" s="6" t="n">
        <v>928997</v>
      </c>
      <c r="F8" s="6" t="n">
        <v>688074</v>
      </c>
      <c r="G8" s="4" t="inlineStr">
        <is>
          <t xml:space="preserve"> </t>
        </is>
      </c>
    </row>
    <row r="9">
      <c r="A9" s="4" t="inlineStr">
        <is>
          <t>Accrued expenses</t>
        </is>
      </c>
      <c r="B9" s="6" t="n">
        <v>3737285</v>
      </c>
      <c r="C9" s="6" t="n">
        <v>680830</v>
      </c>
      <c r="D9" s="6" t="n">
        <v>397544</v>
      </c>
      <c r="E9" s="6" t="n">
        <v>468125</v>
      </c>
      <c r="F9" s="6" t="n">
        <v>818440</v>
      </c>
      <c r="G9" s="4" t="inlineStr">
        <is>
          <t xml:space="preserve"> </t>
        </is>
      </c>
    </row>
    <row r="10">
      <c r="A10" s="4" t="inlineStr">
        <is>
          <t>Total current liabilities</t>
        </is>
      </c>
      <c r="B10" s="6" t="n">
        <v>7698539</v>
      </c>
      <c r="C10" s="6" t="n">
        <v>2526535</v>
      </c>
      <c r="D10" s="6" t="n">
        <v>1299385</v>
      </c>
      <c r="E10" s="6" t="n">
        <v>1397122</v>
      </c>
      <c r="F10" s="6" t="n">
        <v>1506514</v>
      </c>
      <c r="G10" s="4" t="inlineStr">
        <is>
          <t xml:space="preserve"> </t>
        </is>
      </c>
    </row>
    <row r="11">
      <c r="A11" s="4" t="inlineStr">
        <is>
          <t>Total liabilities</t>
        </is>
      </c>
      <c r="B11" s="6" t="n">
        <v>7698539</v>
      </c>
      <c r="C11" s="6" t="n">
        <v>2526535</v>
      </c>
      <c r="D11" s="6" t="n">
        <v>1299385</v>
      </c>
      <c r="E11" s="6" t="n">
        <v>1397122</v>
      </c>
      <c r="F11" s="6" t="n">
        <v>1506514</v>
      </c>
      <c r="G11" s="4" t="inlineStr">
        <is>
          <t xml:space="preserve"> </t>
        </is>
      </c>
    </row>
    <row r="12">
      <c r="A12" s="4" t="inlineStr">
        <is>
          <t>Commitments and contingencies (Note 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 $0.0001 par value, 2,000,000 shares authorized and 0 shares issued and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 $0.0001 par value, 35,000,000 shares authorized and 8,163,923 and 8,100,570 shares issued and outstanding at December 31, 2022 and December 31, 2021, respectively</t>
        </is>
      </c>
      <c r="B15" s="6" t="n">
        <v>816</v>
      </c>
      <c r="C15" s="6" t="n">
        <v>816</v>
      </c>
      <c r="D15" s="6" t="n">
        <v>816</v>
      </c>
      <c r="E15" s="6" t="n">
        <v>816</v>
      </c>
      <c r="F15" s="6" t="n">
        <v>810</v>
      </c>
      <c r="G15" s="4" t="inlineStr">
        <is>
          <t xml:space="preserve"> </t>
        </is>
      </c>
    </row>
    <row r="16">
      <c r="A16" s="4" t="inlineStr">
        <is>
          <t>Additional paid-in capital</t>
        </is>
      </c>
      <c r="B16" s="6" t="n">
        <v>82377488</v>
      </c>
      <c r="C16" s="6" t="n">
        <v>80919684</v>
      </c>
      <c r="D16" s="6" t="n">
        <v>78563673</v>
      </c>
      <c r="E16" s="6" t="n">
        <v>76659912</v>
      </c>
      <c r="F16" s="6" t="n">
        <v>73220361</v>
      </c>
      <c r="G16" s="4" t="inlineStr">
        <is>
          <t xml:space="preserve"> </t>
        </is>
      </c>
    </row>
    <row r="17">
      <c r="A17" s="4" t="inlineStr">
        <is>
          <t>Accumulated deficit</t>
        </is>
      </c>
      <c r="B17" s="6" t="n">
        <v>-54054774</v>
      </c>
      <c r="C17" s="6" t="n">
        <v>-46328607</v>
      </c>
      <c r="D17" s="6" t="n">
        <v>-39896656</v>
      </c>
      <c r="E17" s="6" t="n">
        <v>-33960270</v>
      </c>
      <c r="F17" s="6" t="n">
        <v>-28726207</v>
      </c>
      <c r="G17" s="4" t="inlineStr">
        <is>
          <t xml:space="preserve"> </t>
        </is>
      </c>
    </row>
    <row r="18">
      <c r="A18" s="4" t="inlineStr">
        <is>
          <t>Total stockholders' equity</t>
        </is>
      </c>
      <c r="B18" s="6" t="n">
        <v>28323530</v>
      </c>
      <c r="C18" s="6" t="n">
        <v>34591893</v>
      </c>
      <c r="D18" s="6" t="n">
        <v>38667833</v>
      </c>
      <c r="E18" s="6" t="n">
        <v>42700458</v>
      </c>
      <c r="F18" s="6" t="n">
        <v>44494964</v>
      </c>
      <c r="G18" s="5" t="n">
        <v>7540954</v>
      </c>
    </row>
    <row r="19">
      <c r="A19" s="4" t="inlineStr">
        <is>
          <t>Total liabilities and stockholders' equity</t>
        </is>
      </c>
      <c r="B19" s="5" t="n">
        <v>36022069</v>
      </c>
      <c r="C19" s="6" t="n">
        <v>37118428</v>
      </c>
      <c r="D19" s="6" t="n">
        <v>39967218</v>
      </c>
      <c r="E19" s="6" t="n">
        <v>44097580</v>
      </c>
      <c r="F19" s="5" t="n">
        <v>46001478</v>
      </c>
      <c r="G19" s="4" t="inlineStr">
        <is>
          <t xml:space="preserve"> </t>
        </is>
      </c>
    </row>
    <row r="20">
      <c r="A20" s="4" t="inlineStr">
        <is>
          <t>As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cash equivalents</t>
        </is>
      </c>
      <c r="B22" s="4" t="inlineStr">
        <is>
          <t xml:space="preserve"> </t>
        </is>
      </c>
      <c r="C22" s="6" t="n">
        <v>31987091</v>
      </c>
      <c r="D22" s="6" t="n">
        <v>35974251</v>
      </c>
      <c r="E22" s="6" t="n">
        <v>42668838</v>
      </c>
      <c r="F22" s="4" t="inlineStr">
        <is>
          <t xml:space="preserve"> </t>
        </is>
      </c>
      <c r="G22" s="4" t="inlineStr">
        <is>
          <t xml:space="preserve"> </t>
        </is>
      </c>
    </row>
    <row r="23">
      <c r="A23" s="4" t="inlineStr">
        <is>
          <t>Prepaid expenses and other current assets</t>
        </is>
      </c>
      <c r="B23" s="4" t="inlineStr">
        <is>
          <t xml:space="preserve"> </t>
        </is>
      </c>
      <c r="C23" s="6" t="n">
        <v>499947</v>
      </c>
      <c r="D23" s="6" t="n">
        <v>551072</v>
      </c>
      <c r="E23" s="6" t="n">
        <v>627902</v>
      </c>
      <c r="F23" s="4" t="inlineStr">
        <is>
          <t xml:space="preserve"> </t>
        </is>
      </c>
      <c r="G23" s="4" t="inlineStr">
        <is>
          <t xml:space="preserve"> </t>
        </is>
      </c>
    </row>
    <row r="24">
      <c r="A24" s="4" t="inlineStr">
        <is>
          <t>Total current assets</t>
        </is>
      </c>
      <c r="B24" s="4" t="inlineStr">
        <is>
          <t xml:space="preserve"> </t>
        </is>
      </c>
      <c r="C24" s="6" t="n">
        <v>32487038</v>
      </c>
      <c r="D24" s="6" t="n">
        <v>36525323</v>
      </c>
      <c r="E24" s="6" t="n">
        <v>43296740</v>
      </c>
      <c r="F24" s="4" t="inlineStr">
        <is>
          <t xml:space="preserve"> </t>
        </is>
      </c>
      <c r="G24" s="4" t="inlineStr">
        <is>
          <t xml:space="preserve"> </t>
        </is>
      </c>
    </row>
    <row r="25">
      <c r="A25" s="4" t="inlineStr">
        <is>
          <t>Total assets</t>
        </is>
      </c>
      <c r="B25" s="4" t="inlineStr">
        <is>
          <t xml:space="preserve"> </t>
        </is>
      </c>
      <c r="C25" s="6" t="n">
        <v>32487038</v>
      </c>
      <c r="D25" s="6" t="n">
        <v>36525323</v>
      </c>
      <c r="E25" s="6" t="n">
        <v>43296740</v>
      </c>
      <c r="F25" s="4" t="inlineStr">
        <is>
          <t xml:space="preserve"> </t>
        </is>
      </c>
      <c r="G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unts payable</t>
        </is>
      </c>
      <c r="B27" s="4" t="inlineStr">
        <is>
          <t xml:space="preserve"> </t>
        </is>
      </c>
      <c r="C27" s="6" t="n">
        <v>1845705</v>
      </c>
      <c r="D27" s="6" t="n">
        <v>901841</v>
      </c>
      <c r="E27" s="6" t="n">
        <v>928997</v>
      </c>
      <c r="F27" s="4" t="inlineStr">
        <is>
          <t xml:space="preserve"> </t>
        </is>
      </c>
      <c r="G27" s="4" t="inlineStr">
        <is>
          <t xml:space="preserve"> </t>
        </is>
      </c>
    </row>
    <row r="28">
      <c r="A28" s="4" t="inlineStr">
        <is>
          <t>Accrued expenses</t>
        </is>
      </c>
      <c r="B28" s="4" t="inlineStr">
        <is>
          <t xml:space="preserve"> </t>
        </is>
      </c>
      <c r="C28" s="6" t="n">
        <v>680830</v>
      </c>
      <c r="D28" s="6" t="n">
        <v>397544</v>
      </c>
      <c r="E28" s="6" t="n">
        <v>327435</v>
      </c>
      <c r="F28" s="4" t="inlineStr">
        <is>
          <t xml:space="preserve"> </t>
        </is>
      </c>
      <c r="G28" s="4" t="inlineStr">
        <is>
          <t xml:space="preserve"> </t>
        </is>
      </c>
    </row>
    <row r="29">
      <c r="A29" s="4" t="inlineStr">
        <is>
          <t>Total current liabilities</t>
        </is>
      </c>
      <c r="B29" s="4" t="inlineStr">
        <is>
          <t xml:space="preserve"> </t>
        </is>
      </c>
      <c r="C29" s="6" t="n">
        <v>2526535</v>
      </c>
      <c r="D29" s="6" t="n">
        <v>1299385</v>
      </c>
      <c r="E29" s="6" t="n">
        <v>1256432</v>
      </c>
      <c r="F29" s="4" t="inlineStr">
        <is>
          <t xml:space="preserve"> </t>
        </is>
      </c>
      <c r="G29" s="4" t="inlineStr">
        <is>
          <t xml:space="preserve"> </t>
        </is>
      </c>
    </row>
    <row r="30">
      <c r="A30" s="4" t="inlineStr">
        <is>
          <t>Total liabilities</t>
        </is>
      </c>
      <c r="B30" s="4" t="inlineStr">
        <is>
          <t xml:space="preserve"> </t>
        </is>
      </c>
      <c r="C30" s="6" t="n">
        <v>2526535</v>
      </c>
      <c r="D30" s="6" t="n">
        <v>1299385</v>
      </c>
      <c r="E30" s="6" t="n">
        <v>1256432</v>
      </c>
      <c r="F30" s="4" t="inlineStr">
        <is>
          <t xml:space="preserve"> </t>
        </is>
      </c>
      <c r="G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 $0.0001 par value, 35,000,000 shares authorized and 8,163,923 and 8,100,570 shares issued and outstanding at December 31, 2022 and December 31, 2021, respectively</t>
        </is>
      </c>
      <c r="B32" s="4" t="inlineStr">
        <is>
          <t xml:space="preserve"> </t>
        </is>
      </c>
      <c r="C32" s="6" t="n">
        <v>816</v>
      </c>
      <c r="D32" s="6" t="n">
        <v>816</v>
      </c>
      <c r="E32" s="6" t="n">
        <v>816</v>
      </c>
      <c r="F32" s="4" t="inlineStr">
        <is>
          <t xml:space="preserve"> </t>
        </is>
      </c>
      <c r="G32" s="4" t="inlineStr">
        <is>
          <t xml:space="preserve"> </t>
        </is>
      </c>
    </row>
    <row r="33">
      <c r="A33" s="4" t="inlineStr">
        <is>
          <t>Additional paid-in capital</t>
        </is>
      </c>
      <c r="B33" s="4" t="inlineStr">
        <is>
          <t xml:space="preserve"> </t>
        </is>
      </c>
      <c r="C33" s="6" t="n">
        <v>80919684</v>
      </c>
      <c r="D33" s="6" t="n">
        <v>78563673</v>
      </c>
      <c r="E33" s="6" t="n">
        <v>76659912</v>
      </c>
      <c r="F33" s="4" t="inlineStr">
        <is>
          <t xml:space="preserve"> </t>
        </is>
      </c>
      <c r="G33" s="4" t="inlineStr">
        <is>
          <t xml:space="preserve"> </t>
        </is>
      </c>
    </row>
    <row r="34">
      <c r="A34" s="4" t="inlineStr">
        <is>
          <t>Accumulated deficit</t>
        </is>
      </c>
      <c r="B34" s="4" t="inlineStr">
        <is>
          <t xml:space="preserve"> </t>
        </is>
      </c>
      <c r="C34" s="6" t="n">
        <v>-50959997</v>
      </c>
      <c r="D34" s="6" t="n">
        <v>-43338551</v>
      </c>
      <c r="E34" s="6" t="n">
        <v>-34620420</v>
      </c>
      <c r="F34" s="4" t="inlineStr">
        <is>
          <t xml:space="preserve"> </t>
        </is>
      </c>
      <c r="G34" s="4" t="inlineStr">
        <is>
          <t xml:space="preserve"> </t>
        </is>
      </c>
    </row>
    <row r="35">
      <c r="A35" s="4" t="inlineStr">
        <is>
          <t>Total stockholders' equity</t>
        </is>
      </c>
      <c r="B35" s="4" t="inlineStr">
        <is>
          <t xml:space="preserve"> </t>
        </is>
      </c>
      <c r="C35" s="6" t="n">
        <v>29960503</v>
      </c>
      <c r="D35" s="6" t="n">
        <v>35225938</v>
      </c>
      <c r="E35" s="6" t="n">
        <v>42040308</v>
      </c>
      <c r="F35" s="4" t="inlineStr">
        <is>
          <t xml:space="preserve"> </t>
        </is>
      </c>
      <c r="G35" s="4" t="inlineStr">
        <is>
          <t xml:space="preserve"> </t>
        </is>
      </c>
    </row>
    <row r="36">
      <c r="A36" s="4" t="inlineStr">
        <is>
          <t>Total liabilities and stockholders' equity</t>
        </is>
      </c>
      <c r="B36" s="4" t="inlineStr">
        <is>
          <t xml:space="preserve"> </t>
        </is>
      </c>
      <c r="C36" s="6" t="n">
        <v>32487038</v>
      </c>
      <c r="D36" s="6" t="n">
        <v>36525323</v>
      </c>
      <c r="E36" s="6" t="n">
        <v>43296740</v>
      </c>
      <c r="F36" s="4" t="inlineStr">
        <is>
          <t xml:space="preserve"> </t>
        </is>
      </c>
      <c r="G36" s="4" t="inlineStr">
        <is>
          <t xml:space="preserve"> </t>
        </is>
      </c>
    </row>
    <row r="37">
      <c r="A37" s="4" t="inlineStr">
        <is>
          <t>Restatement Impa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paid expenses and other current assets</t>
        </is>
      </c>
      <c r="B39" s="4" t="inlineStr">
        <is>
          <t xml:space="preserve"> </t>
        </is>
      </c>
      <c r="C39" s="6" t="n">
        <v>4631390</v>
      </c>
      <c r="D39" s="6" t="n">
        <v>3441895</v>
      </c>
      <c r="E39" s="6" t="n">
        <v>800840</v>
      </c>
      <c r="F39" s="4" t="inlineStr">
        <is>
          <t xml:space="preserve"> </t>
        </is>
      </c>
      <c r="G39" s="4" t="inlineStr">
        <is>
          <t xml:space="preserve"> </t>
        </is>
      </c>
    </row>
    <row r="40">
      <c r="A40" s="4" t="inlineStr">
        <is>
          <t>Total current assets</t>
        </is>
      </c>
      <c r="B40" s="4" t="inlineStr">
        <is>
          <t xml:space="preserve"> </t>
        </is>
      </c>
      <c r="C40" s="6" t="n">
        <v>4631390</v>
      </c>
      <c r="D40" s="6" t="n">
        <v>3441895</v>
      </c>
      <c r="E40" s="6" t="n">
        <v>800840</v>
      </c>
      <c r="F40" s="4" t="inlineStr">
        <is>
          <t xml:space="preserve"> </t>
        </is>
      </c>
      <c r="G40" s="4" t="inlineStr">
        <is>
          <t xml:space="preserve"> </t>
        </is>
      </c>
    </row>
    <row r="41">
      <c r="A41" s="4" t="inlineStr">
        <is>
          <t>Total assets</t>
        </is>
      </c>
      <c r="B41" s="4" t="inlineStr">
        <is>
          <t xml:space="preserve"> </t>
        </is>
      </c>
      <c r="C41" s="6" t="n">
        <v>4631390</v>
      </c>
      <c r="D41" s="6" t="n">
        <v>3441895</v>
      </c>
      <c r="E41" s="6" t="n">
        <v>800840</v>
      </c>
      <c r="F41" s="4" t="inlineStr">
        <is>
          <t xml:space="preserve"> </t>
        </is>
      </c>
      <c r="G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rued expenses</t>
        </is>
      </c>
      <c r="B43" s="4" t="inlineStr">
        <is>
          <t xml:space="preserve"> </t>
        </is>
      </c>
      <c r="C43" s="4" t="inlineStr">
        <is>
          <t xml:space="preserve"> </t>
        </is>
      </c>
      <c r="D43" s="4" t="inlineStr">
        <is>
          <t xml:space="preserve"> </t>
        </is>
      </c>
      <c r="E43" s="6" t="n">
        <v>140690</v>
      </c>
      <c r="F43" s="4" t="inlineStr">
        <is>
          <t xml:space="preserve"> </t>
        </is>
      </c>
      <c r="G43" s="4" t="inlineStr">
        <is>
          <t xml:space="preserve"> </t>
        </is>
      </c>
    </row>
    <row r="44">
      <c r="A44" s="4" t="inlineStr">
        <is>
          <t>Total current liabilities</t>
        </is>
      </c>
      <c r="B44" s="4" t="inlineStr">
        <is>
          <t xml:space="preserve"> </t>
        </is>
      </c>
      <c r="C44" s="4" t="inlineStr">
        <is>
          <t xml:space="preserve"> </t>
        </is>
      </c>
      <c r="D44" s="4" t="inlineStr">
        <is>
          <t xml:space="preserve"> </t>
        </is>
      </c>
      <c r="E44" s="6" t="n">
        <v>140690</v>
      </c>
      <c r="F44" s="4" t="inlineStr">
        <is>
          <t xml:space="preserve"> </t>
        </is>
      </c>
      <c r="G44" s="4" t="inlineStr">
        <is>
          <t xml:space="preserve"> </t>
        </is>
      </c>
    </row>
    <row r="45">
      <c r="A45" s="4" t="inlineStr">
        <is>
          <t>Total liabilities</t>
        </is>
      </c>
      <c r="B45" s="4" t="inlineStr">
        <is>
          <t xml:space="preserve"> </t>
        </is>
      </c>
      <c r="C45" s="4" t="inlineStr">
        <is>
          <t xml:space="preserve"> </t>
        </is>
      </c>
      <c r="D45" s="4" t="inlineStr">
        <is>
          <t xml:space="preserve"> </t>
        </is>
      </c>
      <c r="E45" s="6" t="n">
        <v>140690</v>
      </c>
      <c r="F45" s="4" t="inlineStr">
        <is>
          <t xml:space="preserve"> </t>
        </is>
      </c>
      <c r="G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umulated deficit</t>
        </is>
      </c>
      <c r="B47" s="4" t="inlineStr">
        <is>
          <t xml:space="preserve"> </t>
        </is>
      </c>
      <c r="C47" s="6" t="n">
        <v>4631390</v>
      </c>
      <c r="D47" s="6" t="n">
        <v>3441895</v>
      </c>
      <c r="E47" s="6" t="n">
        <v>660150</v>
      </c>
      <c r="F47" s="4" t="inlineStr">
        <is>
          <t xml:space="preserve"> </t>
        </is>
      </c>
      <c r="G47" s="4" t="inlineStr">
        <is>
          <t xml:space="preserve"> </t>
        </is>
      </c>
    </row>
    <row r="48">
      <c r="A48" s="4" t="inlineStr">
        <is>
          <t>Total stockholders' equity</t>
        </is>
      </c>
      <c r="B48" s="4" t="inlineStr">
        <is>
          <t xml:space="preserve"> </t>
        </is>
      </c>
      <c r="C48" s="6" t="n">
        <v>4631390</v>
      </c>
      <c r="D48" s="6" t="n">
        <v>3441895</v>
      </c>
      <c r="E48" s="6" t="n">
        <v>660150</v>
      </c>
      <c r="F48" s="4" t="inlineStr">
        <is>
          <t xml:space="preserve"> </t>
        </is>
      </c>
      <c r="G48" s="4" t="inlineStr">
        <is>
          <t xml:space="preserve"> </t>
        </is>
      </c>
    </row>
    <row r="49">
      <c r="A49" s="4" t="inlineStr">
        <is>
          <t>Total liabilities and stockholders' equity</t>
        </is>
      </c>
      <c r="B49" s="4" t="inlineStr">
        <is>
          <t xml:space="preserve"> </t>
        </is>
      </c>
      <c r="C49" s="5" t="n">
        <v>4631390</v>
      </c>
      <c r="D49" s="5" t="n">
        <v>3441895</v>
      </c>
      <c r="E49" s="5" t="n">
        <v>800840</v>
      </c>
      <c r="F49" s="4" t="inlineStr">
        <is>
          <t xml:space="preserve"> </t>
        </is>
      </c>
      <c r="G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0" customWidth="1" min="1" max="1"/>
    <col width="13" customWidth="1" min="2" max="2"/>
    <col width="27" customWidth="1" min="3" max="3"/>
    <col width="20"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Dec. 31, 2020</t>
        </is>
      </c>
      <c r="B2" s="5" t="n">
        <v>689</v>
      </c>
      <c r="C2" s="5" t="n">
        <v>21779340</v>
      </c>
      <c r="D2" s="5" t="n">
        <v>-14239075</v>
      </c>
      <c r="E2" s="5" t="n">
        <v>7540954</v>
      </c>
    </row>
    <row r="3">
      <c r="A3" s="4" t="inlineStr">
        <is>
          <t>Balance, shares at Dec. 31, 2020</t>
        </is>
      </c>
      <c r="B3" s="6" t="n">
        <v>6891608</v>
      </c>
      <c r="C3" s="4" t="inlineStr">
        <is>
          <t xml:space="preserve"> </t>
        </is>
      </c>
      <c r="D3" s="4" t="inlineStr">
        <is>
          <t xml:space="preserve"> </t>
        </is>
      </c>
      <c r="E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row>
    <row r="5">
      <c r="A5" s="4" t="inlineStr">
        <is>
          <t>Issuance of common stock, net of issuance costs</t>
        </is>
      </c>
      <c r="B5" s="5" t="n">
        <v>100</v>
      </c>
      <c r="C5" s="6" t="n">
        <v>46648313</v>
      </c>
      <c r="D5" s="4" t="inlineStr">
        <is>
          <t xml:space="preserve"> </t>
        </is>
      </c>
      <c r="E5" s="6" t="n">
        <v>46648413</v>
      </c>
    </row>
    <row r="6">
      <c r="A6" s="4" t="inlineStr">
        <is>
          <t>Issuance of common stock, net of issuance costs (in shares)</t>
        </is>
      </c>
      <c r="B6" s="6" t="n">
        <v>1000000</v>
      </c>
      <c r="C6" s="4" t="inlineStr">
        <is>
          <t xml:space="preserve"> </t>
        </is>
      </c>
      <c r="D6" s="4" t="inlineStr">
        <is>
          <t xml:space="preserve"> </t>
        </is>
      </c>
      <c r="E6" s="4" t="inlineStr">
        <is>
          <t xml:space="preserve"> </t>
        </is>
      </c>
    </row>
    <row r="7">
      <c r="A7" s="4" t="inlineStr">
        <is>
          <t>Exercise of stock options</t>
        </is>
      </c>
      <c r="B7" s="5" t="n">
        <v>16</v>
      </c>
      <c r="C7" s="6" t="n">
        <v>95086</v>
      </c>
      <c r="D7" s="4" t="inlineStr">
        <is>
          <t xml:space="preserve"> </t>
        </is>
      </c>
      <c r="E7" s="5" t="n">
        <v>95102</v>
      </c>
    </row>
    <row r="8">
      <c r="A8" s="4" t="inlineStr">
        <is>
          <t>Exercise of stock options, shares</t>
        </is>
      </c>
      <c r="B8" s="6" t="n">
        <v>155038</v>
      </c>
      <c r="C8" s="4" t="inlineStr">
        <is>
          <t xml:space="preserve"> </t>
        </is>
      </c>
      <c r="D8" s="4" t="inlineStr">
        <is>
          <t xml:space="preserve"> </t>
        </is>
      </c>
      <c r="E8" s="6" t="n">
        <v>159813</v>
      </c>
    </row>
    <row r="9">
      <c r="A9" s="4" t="inlineStr">
        <is>
          <t>Cashless exercise of warrants</t>
        </is>
      </c>
      <c r="B9" s="5" t="n">
        <v>5</v>
      </c>
      <c r="C9" s="6" t="n">
        <v>-5</v>
      </c>
      <c r="D9" s="4" t="inlineStr">
        <is>
          <t xml:space="preserve"> </t>
        </is>
      </c>
      <c r="E9" s="4" t="inlineStr">
        <is>
          <t xml:space="preserve"> </t>
        </is>
      </c>
    </row>
    <row r="10">
      <c r="A10" s="4" t="inlineStr">
        <is>
          <t>Cashless exercise of warrants, shares</t>
        </is>
      </c>
      <c r="B10" s="6" t="n">
        <v>53924</v>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6" t="n">
        <v>4697627</v>
      </c>
      <c r="D11" s="4" t="inlineStr">
        <is>
          <t xml:space="preserve"> </t>
        </is>
      </c>
      <c r="E11" s="5" t="n">
        <v>4697627</v>
      </c>
    </row>
    <row r="12">
      <c r="A12" s="4" t="inlineStr">
        <is>
          <t>Net loss</t>
        </is>
      </c>
      <c r="B12" s="4" t="inlineStr">
        <is>
          <t xml:space="preserve"> </t>
        </is>
      </c>
      <c r="C12" s="4" t="inlineStr">
        <is>
          <t xml:space="preserve"> </t>
        </is>
      </c>
      <c r="D12" s="6" t="n">
        <v>-14487132</v>
      </c>
      <c r="E12" s="6" t="n">
        <v>-14487132</v>
      </c>
    </row>
    <row r="13">
      <c r="A13" s="4" t="inlineStr">
        <is>
          <t>Balance at Dec. 31, 2021</t>
        </is>
      </c>
      <c r="B13" s="5" t="n">
        <v>810</v>
      </c>
      <c r="C13" s="6" t="n">
        <v>73220361</v>
      </c>
      <c r="D13" s="6" t="n">
        <v>-28726207</v>
      </c>
      <c r="E13" s="6" t="n">
        <v>44494964</v>
      </c>
    </row>
    <row r="14">
      <c r="A14" s="4" t="inlineStr">
        <is>
          <t>Balance, shares at Dec. 31, 2021</t>
        </is>
      </c>
      <c r="B14" s="6" t="n">
        <v>8100570</v>
      </c>
      <c r="C14" s="4" t="inlineStr">
        <is>
          <t xml:space="preserve"> </t>
        </is>
      </c>
      <c r="D14" s="4" t="inlineStr">
        <is>
          <t xml:space="preserve"> </t>
        </is>
      </c>
      <c r="E14" s="4" t="inlineStr">
        <is>
          <t xml:space="preserve"> </t>
        </is>
      </c>
    </row>
    <row r="15">
      <c r="A15" s="3" t="inlineStr">
        <is>
          <t>Changes in Stockholders' Equity</t>
        </is>
      </c>
      <c r="B15" s="4" t="inlineStr">
        <is>
          <t xml:space="preserve"> </t>
        </is>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6" t="n">
        <v>-5234063</v>
      </c>
    </row>
    <row r="17">
      <c r="A17" s="4" t="inlineStr">
        <is>
          <t>Balance at Mar. 31, 2022</t>
        </is>
      </c>
      <c r="B17" s="4" t="inlineStr">
        <is>
          <t xml:space="preserve"> </t>
        </is>
      </c>
      <c r="C17" s="4" t="inlineStr">
        <is>
          <t xml:space="preserve"> </t>
        </is>
      </c>
      <c r="D17" s="4" t="inlineStr">
        <is>
          <t xml:space="preserve"> </t>
        </is>
      </c>
      <c r="E17" s="6" t="n">
        <v>42700458</v>
      </c>
    </row>
    <row r="18">
      <c r="A18" s="4" t="inlineStr">
        <is>
          <t>Balance at Dec. 31, 2021</t>
        </is>
      </c>
      <c r="B18" s="5" t="n">
        <v>810</v>
      </c>
      <c r="C18" s="6" t="n">
        <v>73220361</v>
      </c>
      <c r="D18" s="6" t="n">
        <v>-28726207</v>
      </c>
      <c r="E18" s="6" t="n">
        <v>44494964</v>
      </c>
    </row>
    <row r="19">
      <c r="A19" s="4" t="inlineStr">
        <is>
          <t>Balance, shares at Dec. 31, 2021</t>
        </is>
      </c>
      <c r="B19" s="6" t="n">
        <v>8100570</v>
      </c>
      <c r="C19" s="4" t="inlineStr">
        <is>
          <t xml:space="preserve"> </t>
        </is>
      </c>
      <c r="D19" s="4" t="inlineStr">
        <is>
          <t xml:space="preserve"> </t>
        </is>
      </c>
      <c r="E19" s="4" t="inlineStr">
        <is>
          <t xml:space="preserve"> </t>
        </is>
      </c>
    </row>
    <row r="20">
      <c r="A20" s="3" t="inlineStr">
        <is>
          <t>Changes in Stockholders' Equity</t>
        </is>
      </c>
      <c r="B20" s="4" t="inlineStr">
        <is>
          <t xml:space="preserve"> </t>
        </is>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4" t="inlineStr">
        <is>
          <t xml:space="preserve"> </t>
        </is>
      </c>
      <c r="E21" s="6" t="n">
        <v>-11170449</v>
      </c>
    </row>
    <row r="22">
      <c r="A22" s="4" t="inlineStr">
        <is>
          <t>Balance at Jun. 30, 2022</t>
        </is>
      </c>
      <c r="B22" s="4" t="inlineStr">
        <is>
          <t xml:space="preserve"> </t>
        </is>
      </c>
      <c r="C22" s="4" t="inlineStr">
        <is>
          <t xml:space="preserve"> </t>
        </is>
      </c>
      <c r="D22" s="4" t="inlineStr">
        <is>
          <t xml:space="preserve"> </t>
        </is>
      </c>
      <c r="E22" s="6" t="n">
        <v>38667833</v>
      </c>
    </row>
    <row r="23">
      <c r="A23" s="4" t="inlineStr">
        <is>
          <t>Balance at Dec. 31, 2021</t>
        </is>
      </c>
      <c r="B23" s="5" t="n">
        <v>810</v>
      </c>
      <c r="C23" s="6" t="n">
        <v>73220361</v>
      </c>
      <c r="D23" s="6" t="n">
        <v>-28726207</v>
      </c>
      <c r="E23" s="6" t="n">
        <v>44494964</v>
      </c>
    </row>
    <row r="24">
      <c r="A24" s="4" t="inlineStr">
        <is>
          <t>Balance, shares at Dec. 31, 2021</t>
        </is>
      </c>
      <c r="B24" s="6" t="n">
        <v>8100570</v>
      </c>
      <c r="C24" s="4" t="inlineStr">
        <is>
          <t xml:space="preserve"> </t>
        </is>
      </c>
      <c r="D24" s="4" t="inlineStr">
        <is>
          <t xml:space="preserve"> </t>
        </is>
      </c>
      <c r="E24" s="4" t="inlineStr">
        <is>
          <t xml:space="preserve"> </t>
        </is>
      </c>
    </row>
    <row r="25">
      <c r="A25" s="3" t="inlineStr">
        <is>
          <t>Changes in Stockholders' Equity</t>
        </is>
      </c>
      <c r="B25" s="4" t="inlineStr">
        <is>
          <t xml:space="preserve"> </t>
        </is>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4" t="inlineStr">
        <is>
          <t xml:space="preserve"> </t>
        </is>
      </c>
      <c r="E26" s="6" t="n">
        <v>-17602400</v>
      </c>
    </row>
    <row r="27">
      <c r="A27" s="4" t="inlineStr">
        <is>
          <t>Balance at Sep. 30, 2022</t>
        </is>
      </c>
      <c r="B27" s="4" t="inlineStr">
        <is>
          <t xml:space="preserve"> </t>
        </is>
      </c>
      <c r="C27" s="4" t="inlineStr">
        <is>
          <t xml:space="preserve"> </t>
        </is>
      </c>
      <c r="D27" s="4" t="inlineStr">
        <is>
          <t xml:space="preserve"> </t>
        </is>
      </c>
      <c r="E27" s="6" t="n">
        <v>34591893</v>
      </c>
    </row>
    <row r="28">
      <c r="A28" s="4" t="inlineStr">
        <is>
          <t>Balance at Dec. 31, 2021</t>
        </is>
      </c>
      <c r="B28" s="5" t="n">
        <v>810</v>
      </c>
      <c r="C28" s="6" t="n">
        <v>73220361</v>
      </c>
      <c r="D28" s="6" t="n">
        <v>-28726207</v>
      </c>
      <c r="E28" s="6" t="n">
        <v>44494964</v>
      </c>
    </row>
    <row r="29">
      <c r="A29" s="4" t="inlineStr">
        <is>
          <t>Balance, shares at Dec. 31, 2021</t>
        </is>
      </c>
      <c r="B29" s="6" t="n">
        <v>8100570</v>
      </c>
      <c r="C29" s="4" t="inlineStr">
        <is>
          <t xml:space="preserve"> </t>
        </is>
      </c>
      <c r="D29" s="4" t="inlineStr">
        <is>
          <t xml:space="preserve"> </t>
        </is>
      </c>
      <c r="E29" s="4" t="inlineStr">
        <is>
          <t xml:space="preserve"> </t>
        </is>
      </c>
    </row>
    <row r="30">
      <c r="A30" s="3" t="inlineStr">
        <is>
          <t>Changes in Stockholders' Equity</t>
        </is>
      </c>
      <c r="B30" s="4" t="inlineStr">
        <is>
          <t xml:space="preserve"> </t>
        </is>
      </c>
      <c r="C30" s="4" t="inlineStr">
        <is>
          <t xml:space="preserve"> </t>
        </is>
      </c>
      <c r="D30" s="4" t="inlineStr">
        <is>
          <t xml:space="preserve"> </t>
        </is>
      </c>
      <c r="E30" s="4" t="inlineStr">
        <is>
          <t xml:space="preserve"> </t>
        </is>
      </c>
    </row>
    <row r="31">
      <c r="A31" s="4" t="inlineStr">
        <is>
          <t>Exercise of stock options</t>
        </is>
      </c>
      <c r="B31" s="5" t="n">
        <v>6</v>
      </c>
      <c r="C31" s="6" t="n">
        <v>4607</v>
      </c>
      <c r="D31" s="4" t="inlineStr">
        <is>
          <t xml:space="preserve"> </t>
        </is>
      </c>
      <c r="E31" s="5" t="n">
        <v>4613</v>
      </c>
    </row>
    <row r="32">
      <c r="A32" s="4" t="inlineStr">
        <is>
          <t>Exercise of stock options, shares</t>
        </is>
      </c>
      <c r="B32" s="6" t="n">
        <v>63353</v>
      </c>
      <c r="C32" s="4" t="inlineStr">
        <is>
          <t xml:space="preserve"> </t>
        </is>
      </c>
      <c r="D32" s="4" t="inlineStr">
        <is>
          <t xml:space="preserve"> </t>
        </is>
      </c>
      <c r="E32" s="6" t="n">
        <v>70101</v>
      </c>
    </row>
    <row r="33">
      <c r="A33" s="4" t="inlineStr">
        <is>
          <t>Stock-based compensation expense</t>
        </is>
      </c>
      <c r="B33" s="4" t="inlineStr">
        <is>
          <t xml:space="preserve"> </t>
        </is>
      </c>
      <c r="C33" s="6" t="n">
        <v>9152520</v>
      </c>
      <c r="D33" s="4" t="inlineStr">
        <is>
          <t xml:space="preserve"> </t>
        </is>
      </c>
      <c r="E33" s="5" t="n">
        <v>9152520</v>
      </c>
    </row>
    <row r="34">
      <c r="A34" s="4" t="inlineStr">
        <is>
          <t>Net loss</t>
        </is>
      </c>
      <c r="B34" s="4" t="inlineStr">
        <is>
          <t xml:space="preserve"> </t>
        </is>
      </c>
      <c r="C34" s="4" t="inlineStr">
        <is>
          <t xml:space="preserve"> </t>
        </is>
      </c>
      <c r="D34" s="6" t="n">
        <v>-25328567</v>
      </c>
      <c r="E34" s="6" t="n">
        <v>-25328567</v>
      </c>
    </row>
    <row r="35">
      <c r="A35" s="4" t="inlineStr">
        <is>
          <t>Balance at Dec. 31, 2022</t>
        </is>
      </c>
      <c r="B35" s="5" t="n">
        <v>816</v>
      </c>
      <c r="C35" s="5" t="n">
        <v>82377488</v>
      </c>
      <c r="D35" s="5" t="n">
        <v>-54054774</v>
      </c>
      <c r="E35" s="6" t="n">
        <v>28323530</v>
      </c>
    </row>
    <row r="36">
      <c r="A36" s="4" t="inlineStr">
        <is>
          <t>Balance, shares at Dec. 31, 2022</t>
        </is>
      </c>
      <c r="B36" s="6" t="n">
        <v>8163923</v>
      </c>
      <c r="C36" s="4" t="inlineStr">
        <is>
          <t xml:space="preserve"> </t>
        </is>
      </c>
      <c r="D36" s="4" t="inlineStr">
        <is>
          <t xml:space="preserve"> </t>
        </is>
      </c>
      <c r="E36" s="4" t="inlineStr">
        <is>
          <t xml:space="preserve"> </t>
        </is>
      </c>
    </row>
    <row r="37">
      <c r="A37" s="4" t="inlineStr">
        <is>
          <t>Balance at Mar. 31, 2022</t>
        </is>
      </c>
      <c r="B37" s="4" t="inlineStr">
        <is>
          <t xml:space="preserve"> </t>
        </is>
      </c>
      <c r="C37" s="4" t="inlineStr">
        <is>
          <t xml:space="preserve"> </t>
        </is>
      </c>
      <c r="D37" s="4" t="inlineStr">
        <is>
          <t xml:space="preserve"> </t>
        </is>
      </c>
      <c r="E37" s="6" t="n">
        <v>42700458</v>
      </c>
    </row>
    <row r="38">
      <c r="A38" s="3" t="inlineStr">
        <is>
          <t>Changes in Stockholders' Equity</t>
        </is>
      </c>
      <c r="B38" s="4" t="inlineStr">
        <is>
          <t xml:space="preserve"> </t>
        </is>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4" t="inlineStr">
        <is>
          <t xml:space="preserve"> </t>
        </is>
      </c>
      <c r="E39" s="6" t="n">
        <v>-5936386</v>
      </c>
    </row>
    <row r="40">
      <c r="A40" s="4" t="inlineStr">
        <is>
          <t>Balance at Jun. 30, 2022</t>
        </is>
      </c>
      <c r="B40" s="4" t="inlineStr">
        <is>
          <t xml:space="preserve"> </t>
        </is>
      </c>
      <c r="C40" s="4" t="inlineStr">
        <is>
          <t xml:space="preserve"> </t>
        </is>
      </c>
      <c r="D40" s="4" t="inlineStr">
        <is>
          <t xml:space="preserve"> </t>
        </is>
      </c>
      <c r="E40" s="6" t="n">
        <v>38667833</v>
      </c>
    </row>
    <row r="41">
      <c r="A41" s="3" t="inlineStr">
        <is>
          <t>Changes in Stockholders' Equity</t>
        </is>
      </c>
      <c r="B41" s="4" t="inlineStr">
        <is>
          <t xml:space="preserve"> </t>
        </is>
      </c>
      <c r="C41" s="4" t="inlineStr">
        <is>
          <t xml:space="preserve"> </t>
        </is>
      </c>
      <c r="D41" s="4" t="inlineStr">
        <is>
          <t xml:space="preserve"> </t>
        </is>
      </c>
      <c r="E41" s="4" t="inlineStr">
        <is>
          <t xml:space="preserve"> </t>
        </is>
      </c>
    </row>
    <row r="42">
      <c r="A42" s="4" t="inlineStr">
        <is>
          <t>Net loss</t>
        </is>
      </c>
      <c r="B42" s="4" t="inlineStr">
        <is>
          <t xml:space="preserve"> </t>
        </is>
      </c>
      <c r="C42" s="4" t="inlineStr">
        <is>
          <t xml:space="preserve"> </t>
        </is>
      </c>
      <c r="D42" s="4" t="inlineStr">
        <is>
          <t xml:space="preserve"> </t>
        </is>
      </c>
      <c r="E42" s="6" t="n">
        <v>-6431951</v>
      </c>
    </row>
    <row r="43">
      <c r="A43" s="4" t="inlineStr">
        <is>
          <t>Balance at Sep. 30, 2022</t>
        </is>
      </c>
      <c r="B43" s="4" t="inlineStr">
        <is>
          <t xml:space="preserve"> </t>
        </is>
      </c>
      <c r="C43" s="4" t="inlineStr">
        <is>
          <t xml:space="preserve"> </t>
        </is>
      </c>
      <c r="D43" s="4" t="inlineStr">
        <is>
          <t xml:space="preserve"> </t>
        </is>
      </c>
      <c r="E43" s="5" t="n">
        <v>345918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Unaudited Condensed Financial Statements - Shares (Details) - $ / shares</t>
        </is>
      </c>
      <c r="B1" s="2" t="inlineStr">
        <is>
          <t>Dec. 31, 2022</t>
        </is>
      </c>
      <c r="C1" s="2" t="inlineStr">
        <is>
          <t>Sep. 30, 2022</t>
        </is>
      </c>
      <c r="D1" s="2" t="inlineStr">
        <is>
          <t>Jun. 30, 2022</t>
        </is>
      </c>
      <c r="E1" s="2" t="inlineStr">
        <is>
          <t>Mar. 31, 2022</t>
        </is>
      </c>
      <c r="F1" s="2" t="inlineStr">
        <is>
          <t>Dec. 31, 2021</t>
        </is>
      </c>
    </row>
    <row r="2">
      <c r="A2" s="3" t="inlineStr">
        <is>
          <t>Restatement of Previously Issued Unaudited Condensed Financial Stat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dollars per share)</t>
        </is>
      </c>
      <c r="B3" s="7" t="n">
        <v>0.0001</v>
      </c>
      <c r="C3" s="7" t="n">
        <v>0.0001</v>
      </c>
      <c r="D3" s="7" t="n">
        <v>0.0001</v>
      </c>
      <c r="E3" s="7" t="n">
        <v>0.0001</v>
      </c>
      <c r="F3" s="7" t="n">
        <v>0.0001</v>
      </c>
    </row>
    <row r="4">
      <c r="A4" s="4" t="inlineStr">
        <is>
          <t>Preferred stock, shares authorized</t>
        </is>
      </c>
      <c r="B4" s="6" t="n">
        <v>2000000</v>
      </c>
      <c r="C4" s="6" t="n">
        <v>2000000</v>
      </c>
      <c r="D4" s="6" t="n">
        <v>2000000</v>
      </c>
      <c r="E4" s="6" t="n">
        <v>2000000</v>
      </c>
      <c r="F4" s="6" t="n">
        <v>2000000</v>
      </c>
    </row>
    <row r="5">
      <c r="A5" s="4" t="inlineStr">
        <is>
          <t>Preferred stock, shares issued</t>
        </is>
      </c>
      <c r="B5" s="6" t="n">
        <v>0</v>
      </c>
      <c r="C5" s="6" t="n">
        <v>0</v>
      </c>
      <c r="D5" s="6" t="n">
        <v>0</v>
      </c>
      <c r="E5" s="6" t="n">
        <v>0</v>
      </c>
      <c r="F5" s="6" t="n">
        <v>0</v>
      </c>
    </row>
    <row r="6">
      <c r="A6" s="4" t="inlineStr">
        <is>
          <t>Preferred stock, shares outstanding</t>
        </is>
      </c>
      <c r="B6" s="6" t="n">
        <v>0</v>
      </c>
      <c r="C6" s="6" t="n">
        <v>0</v>
      </c>
      <c r="D6" s="6" t="n">
        <v>0</v>
      </c>
      <c r="E6" s="6" t="n">
        <v>0</v>
      </c>
      <c r="F6" s="6" t="n">
        <v>0</v>
      </c>
    </row>
    <row r="7">
      <c r="A7" s="4" t="inlineStr">
        <is>
          <t>Common stock, par value (dollars per share)</t>
        </is>
      </c>
      <c r="B7" s="7" t="n">
        <v>0.0001</v>
      </c>
      <c r="C7" s="7" t="n">
        <v>0.0001</v>
      </c>
      <c r="D7" s="7" t="n">
        <v>0.0001</v>
      </c>
      <c r="E7" s="7" t="n">
        <v>0.0001</v>
      </c>
      <c r="F7" s="7" t="n">
        <v>0.0001</v>
      </c>
    </row>
    <row r="8">
      <c r="A8" s="4" t="inlineStr">
        <is>
          <t>Common stock, shares authorized</t>
        </is>
      </c>
      <c r="B8" s="6" t="n">
        <v>35000000</v>
      </c>
      <c r="C8" s="6" t="n">
        <v>35000000</v>
      </c>
      <c r="D8" s="6" t="n">
        <v>35000000</v>
      </c>
      <c r="E8" s="6" t="n">
        <v>35000000</v>
      </c>
      <c r="F8" s="6" t="n">
        <v>35000000</v>
      </c>
    </row>
    <row r="9">
      <c r="A9" s="4" t="inlineStr">
        <is>
          <t>Common stock, shares issued</t>
        </is>
      </c>
      <c r="B9" s="6" t="n">
        <v>8163923</v>
      </c>
      <c r="C9" s="6" t="n">
        <v>8163923</v>
      </c>
      <c r="D9" s="6" t="n">
        <v>8163923</v>
      </c>
      <c r="E9" s="6" t="n">
        <v>8163923</v>
      </c>
      <c r="F9" s="6" t="n">
        <v>8100570</v>
      </c>
    </row>
    <row r="10">
      <c r="A10" s="4" t="inlineStr">
        <is>
          <t>Common stock, shares outstanding</t>
        </is>
      </c>
      <c r="B10" s="6" t="n">
        <v>8163923</v>
      </c>
      <c r="C10" s="6" t="n">
        <v>8163923</v>
      </c>
      <c r="D10" s="6" t="n">
        <v>8163923</v>
      </c>
      <c r="E10" s="6" t="n">
        <v>8163923</v>
      </c>
      <c r="F10" s="6" t="n">
        <v>81005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Unaudited Condensed Financial Statements - Statements of Operations (Details) - USD ($)</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5" t="n">
        <v>4123538</v>
      </c>
      <c r="C4" s="5" t="n">
        <v>4033963</v>
      </c>
      <c r="D4" s="5" t="n">
        <v>2149641</v>
      </c>
      <c r="E4" s="5" t="n">
        <v>6183604</v>
      </c>
      <c r="F4" s="5" t="n">
        <v>10307142</v>
      </c>
      <c r="G4" s="5" t="n">
        <v>16515543</v>
      </c>
      <c r="H4" s="5" t="n">
        <v>8479031</v>
      </c>
    </row>
    <row r="5">
      <c r="A5" s="4" t="inlineStr">
        <is>
          <t>General and administrative</t>
        </is>
      </c>
      <c r="B5" s="6" t="n">
        <v>2361299</v>
      </c>
      <c r="C5" s="6" t="n">
        <v>1938447</v>
      </c>
      <c r="D5" s="6" t="n">
        <v>3104071</v>
      </c>
      <c r="E5" s="6" t="n">
        <v>5042518</v>
      </c>
      <c r="F5" s="6" t="n">
        <v>7403817</v>
      </c>
      <c r="G5" s="6" t="n">
        <v>8995736</v>
      </c>
      <c r="H5" s="6" t="n">
        <v>6058190</v>
      </c>
    </row>
    <row r="6">
      <c r="A6" s="4" t="inlineStr">
        <is>
          <t>Total operating expenses</t>
        </is>
      </c>
      <c r="B6" s="6" t="n">
        <v>6484837</v>
      </c>
      <c r="C6" s="6" t="n">
        <v>5972410</v>
      </c>
      <c r="D6" s="6" t="n">
        <v>5253712</v>
      </c>
      <c r="E6" s="6" t="n">
        <v>11226122</v>
      </c>
      <c r="F6" s="6" t="n">
        <v>17710959</v>
      </c>
      <c r="G6" s="6" t="n">
        <v>25511279</v>
      </c>
      <c r="H6" s="6" t="n">
        <v>14537221</v>
      </c>
    </row>
    <row r="7">
      <c r="A7" s="4" t="inlineStr">
        <is>
          <t>Operating loss</t>
        </is>
      </c>
      <c r="B7" s="6" t="n">
        <v>-6484837</v>
      </c>
      <c r="C7" s="6" t="n">
        <v>-5972410</v>
      </c>
      <c r="D7" s="6" t="n">
        <v>-5253712</v>
      </c>
      <c r="E7" s="6" t="n">
        <v>-11226122</v>
      </c>
      <c r="F7" s="6" t="n">
        <v>-17710959</v>
      </c>
      <c r="G7" s="6" t="n">
        <v>-25511279</v>
      </c>
      <c r="H7" s="6" t="n">
        <v>-14537221</v>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income</t>
        </is>
      </c>
      <c r="B9" s="6" t="n">
        <v>52886</v>
      </c>
      <c r="C9" s="6" t="n">
        <v>36024</v>
      </c>
      <c r="D9" s="6" t="n">
        <v>19649</v>
      </c>
      <c r="E9" s="6" t="n">
        <v>55673</v>
      </c>
      <c r="F9" s="6" t="n">
        <v>108559</v>
      </c>
      <c r="G9" s="6" t="n">
        <v>182712</v>
      </c>
      <c r="H9" s="6" t="n">
        <v>13335</v>
      </c>
    </row>
    <row r="10">
      <c r="A10" s="4" t="inlineStr">
        <is>
          <t>Gra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6754</v>
      </c>
    </row>
    <row r="11">
      <c r="A11" s="4" t="inlineStr">
        <is>
          <t>Total other income</t>
        </is>
      </c>
      <c r="B11" s="6" t="n">
        <v>52886</v>
      </c>
      <c r="C11" s="6" t="n">
        <v>36024</v>
      </c>
      <c r="D11" s="6" t="n">
        <v>19649</v>
      </c>
      <c r="E11" s="6" t="n">
        <v>55673</v>
      </c>
      <c r="F11" s="6" t="n">
        <v>108559</v>
      </c>
      <c r="G11" s="6" t="n">
        <v>182712</v>
      </c>
      <c r="H11" s="6" t="n">
        <v>50089</v>
      </c>
    </row>
    <row r="12">
      <c r="A12" s="4" t="inlineStr">
        <is>
          <t>Loss before income taxes</t>
        </is>
      </c>
      <c r="B12" s="6" t="n">
        <v>-6431951</v>
      </c>
      <c r="C12" s="6" t="n">
        <v>-5936386</v>
      </c>
      <c r="D12" s="6" t="n">
        <v>-5234063</v>
      </c>
      <c r="E12" s="6" t="n">
        <v>-11170449</v>
      </c>
      <c r="F12" s="6" t="n">
        <v>-17602400</v>
      </c>
      <c r="G12" s="6" t="n">
        <v>-25328567</v>
      </c>
      <c r="H12" s="6" t="n">
        <v>-14487132</v>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5" t="n">
        <v>-6431951</v>
      </c>
      <c r="C14" s="5" t="n">
        <v>-5936386</v>
      </c>
      <c r="D14" s="5" t="n">
        <v>-5234063</v>
      </c>
      <c r="E14" s="5" t="n">
        <v>-11170449</v>
      </c>
      <c r="F14" s="5" t="n">
        <v>-17602400</v>
      </c>
      <c r="G14" s="5" t="n">
        <v>-25328567</v>
      </c>
      <c r="H14" s="5" t="n">
        <v>-14487132</v>
      </c>
    </row>
    <row r="15">
      <c r="A15" s="4" t="inlineStr">
        <is>
          <t>Basic loss per common share</t>
        </is>
      </c>
      <c r="B15" s="8" t="n">
        <v>-0.79</v>
      </c>
      <c r="C15" s="8" t="n">
        <v>-0.73</v>
      </c>
      <c r="D15" s="8" t="n">
        <v>-0.64</v>
      </c>
      <c r="E15" s="8" t="n">
        <v>-1.37</v>
      </c>
      <c r="F15" s="8" t="n">
        <v>-2.16</v>
      </c>
      <c r="G15" s="8" t="n">
        <v>-3.1</v>
      </c>
      <c r="H15" s="8" t="n">
        <v>-1.9</v>
      </c>
    </row>
    <row r="16">
      <c r="A16" s="4" t="inlineStr">
        <is>
          <t>Diluted loss per common share</t>
        </is>
      </c>
      <c r="B16" s="8" t="n">
        <v>-0.79</v>
      </c>
      <c r="C16" s="8" t="n">
        <v>-0.73</v>
      </c>
      <c r="D16" s="8" t="n">
        <v>-0.64</v>
      </c>
      <c r="E16" s="8" t="n">
        <v>-1.37</v>
      </c>
      <c r="F16" s="8" t="n">
        <v>-2.16</v>
      </c>
      <c r="G16" s="8" t="n">
        <v>-3.1</v>
      </c>
      <c r="H16" s="8" t="n">
        <v>-1.9</v>
      </c>
    </row>
    <row r="17">
      <c r="A17" s="4" t="inlineStr">
        <is>
          <t>Weighted average number of common shares outstanding, basic</t>
        </is>
      </c>
      <c r="B17" s="6" t="n">
        <v>8163923</v>
      </c>
      <c r="C17" s="6" t="n">
        <v>8163923</v>
      </c>
      <c r="D17" s="6" t="n">
        <v>8157445</v>
      </c>
      <c r="E17" s="6" t="n">
        <v>8160702</v>
      </c>
      <c r="F17" s="6" t="n">
        <v>8161787</v>
      </c>
      <c r="G17" s="6" t="n">
        <v>8162326</v>
      </c>
      <c r="H17" s="6" t="n">
        <v>7626278</v>
      </c>
    </row>
    <row r="18">
      <c r="A18" s="4" t="inlineStr">
        <is>
          <t>Weighted average number of common shares outstanding, diluted</t>
        </is>
      </c>
      <c r="B18" s="6" t="n">
        <v>8163923</v>
      </c>
      <c r="C18" s="6" t="n">
        <v>8163923</v>
      </c>
      <c r="D18" s="6" t="n">
        <v>8157445</v>
      </c>
      <c r="E18" s="6" t="n">
        <v>8160702</v>
      </c>
      <c r="F18" s="6" t="n">
        <v>8161787</v>
      </c>
      <c r="G18" s="6" t="n">
        <v>8162326</v>
      </c>
      <c r="H18" s="6" t="n">
        <v>7626278</v>
      </c>
    </row>
    <row r="19">
      <c r="A19" s="4" t="inlineStr">
        <is>
          <t>As Repo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earch and development</t>
        </is>
      </c>
      <c r="B21" s="5" t="n">
        <v>5313033</v>
      </c>
      <c r="C21" s="5" t="n">
        <v>6815708</v>
      </c>
      <c r="D21" s="5" t="n">
        <v>2809791</v>
      </c>
      <c r="E21" s="5" t="n">
        <v>9625499</v>
      </c>
      <c r="F21" s="5" t="n">
        <v>14938532</v>
      </c>
      <c r="G21" s="4" t="inlineStr">
        <is>
          <t xml:space="preserve"> </t>
        </is>
      </c>
      <c r="H21" s="4" t="inlineStr">
        <is>
          <t xml:space="preserve"> </t>
        </is>
      </c>
    </row>
    <row r="22">
      <c r="A22" s="4" t="inlineStr">
        <is>
          <t>General and administrative</t>
        </is>
      </c>
      <c r="B22" s="6" t="n">
        <v>2361299</v>
      </c>
      <c r="C22" s="6" t="n">
        <v>1938447</v>
      </c>
      <c r="D22" s="6" t="n">
        <v>3104071</v>
      </c>
      <c r="E22" s="6" t="n">
        <v>5042518</v>
      </c>
      <c r="F22" s="6" t="n">
        <v>7403817</v>
      </c>
      <c r="G22" s="4" t="inlineStr">
        <is>
          <t xml:space="preserve"> </t>
        </is>
      </c>
      <c r="H22" s="4" t="inlineStr">
        <is>
          <t xml:space="preserve"> </t>
        </is>
      </c>
    </row>
    <row r="23">
      <c r="A23" s="4" t="inlineStr">
        <is>
          <t>Total operating expenses</t>
        </is>
      </c>
      <c r="B23" s="6" t="n">
        <v>7674332</v>
      </c>
      <c r="C23" s="6" t="n">
        <v>8754155</v>
      </c>
      <c r="D23" s="6" t="n">
        <v>5913862</v>
      </c>
      <c r="E23" s="6" t="n">
        <v>14668017</v>
      </c>
      <c r="F23" s="6" t="n">
        <v>22342349</v>
      </c>
      <c r="G23" s="4" t="inlineStr">
        <is>
          <t xml:space="preserve"> </t>
        </is>
      </c>
      <c r="H23" s="4" t="inlineStr">
        <is>
          <t xml:space="preserve"> </t>
        </is>
      </c>
    </row>
    <row r="24">
      <c r="A24" s="4" t="inlineStr">
        <is>
          <t>Operating loss</t>
        </is>
      </c>
      <c r="B24" s="6" t="n">
        <v>-7674332</v>
      </c>
      <c r="C24" s="6" t="n">
        <v>-8754155</v>
      </c>
      <c r="D24" s="6" t="n">
        <v>-5913862</v>
      </c>
      <c r="E24" s="6" t="n">
        <v>-14668017</v>
      </c>
      <c r="F24" s="6" t="n">
        <v>-22342349</v>
      </c>
      <c r="G24" s="4" t="inlineStr">
        <is>
          <t xml:space="preserve"> </t>
        </is>
      </c>
      <c r="H24" s="4" t="inlineStr">
        <is>
          <t xml:space="preserve"> </t>
        </is>
      </c>
    </row>
    <row r="25">
      <c r="A25" s="3" t="inlineStr">
        <is>
          <t>Other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income</t>
        </is>
      </c>
      <c r="B26" s="6" t="n">
        <v>52886</v>
      </c>
      <c r="C26" s="6" t="n">
        <v>36024</v>
      </c>
      <c r="D26" s="6" t="n">
        <v>19649</v>
      </c>
      <c r="E26" s="6" t="n">
        <v>55673</v>
      </c>
      <c r="F26" s="6" t="n">
        <v>108559</v>
      </c>
      <c r="G26" s="4" t="inlineStr">
        <is>
          <t xml:space="preserve"> </t>
        </is>
      </c>
      <c r="H26" s="4" t="inlineStr">
        <is>
          <t xml:space="preserve"> </t>
        </is>
      </c>
    </row>
    <row r="27">
      <c r="A27" s="4" t="inlineStr">
        <is>
          <t>Total other income</t>
        </is>
      </c>
      <c r="B27" s="6" t="n">
        <v>52886</v>
      </c>
      <c r="C27" s="6" t="n">
        <v>36024</v>
      </c>
      <c r="D27" s="6" t="n">
        <v>19649</v>
      </c>
      <c r="E27" s="6" t="n">
        <v>55673</v>
      </c>
      <c r="F27" s="6" t="n">
        <v>108559</v>
      </c>
      <c r="G27" s="4" t="inlineStr">
        <is>
          <t xml:space="preserve"> </t>
        </is>
      </c>
      <c r="H27" s="4" t="inlineStr">
        <is>
          <t xml:space="preserve"> </t>
        </is>
      </c>
    </row>
    <row r="28">
      <c r="A28" s="4" t="inlineStr">
        <is>
          <t>Loss before income taxes</t>
        </is>
      </c>
      <c r="B28" s="6" t="n">
        <v>-7621446</v>
      </c>
      <c r="C28" s="6" t="n">
        <v>-8718131</v>
      </c>
      <c r="D28" s="6" t="n">
        <v>-5894213</v>
      </c>
      <c r="E28" s="6" t="n">
        <v>-14612344</v>
      </c>
      <c r="F28" s="6" t="n">
        <v>-22233790</v>
      </c>
      <c r="G28" s="4" t="inlineStr">
        <is>
          <t xml:space="preserve"> </t>
        </is>
      </c>
      <c r="H28" s="4" t="inlineStr">
        <is>
          <t xml:space="preserve"> </t>
        </is>
      </c>
    </row>
    <row r="29">
      <c r="A29" s="4" t="inlineStr">
        <is>
          <t>Net loss</t>
        </is>
      </c>
      <c r="B29" s="5" t="n">
        <v>-7621446</v>
      </c>
      <c r="C29" s="5" t="n">
        <v>-8718131</v>
      </c>
      <c r="D29" s="5" t="n">
        <v>-5894213</v>
      </c>
      <c r="E29" s="5" t="n">
        <v>-14612344</v>
      </c>
      <c r="F29" s="5" t="n">
        <v>-22233790</v>
      </c>
      <c r="G29" s="4" t="inlineStr">
        <is>
          <t xml:space="preserve"> </t>
        </is>
      </c>
      <c r="H29" s="4" t="inlineStr">
        <is>
          <t xml:space="preserve"> </t>
        </is>
      </c>
    </row>
    <row r="30">
      <c r="A30" s="4" t="inlineStr">
        <is>
          <t>Basic loss per common share</t>
        </is>
      </c>
      <c r="B30" s="8" t="n">
        <v>-0.93</v>
      </c>
      <c r="C30" s="8" t="n">
        <v>-1.07</v>
      </c>
      <c r="D30" s="8" t="n">
        <v>-0.72</v>
      </c>
      <c r="E30" s="8" t="n">
        <v>-1.79</v>
      </c>
      <c r="F30" s="8" t="n">
        <v>-2.72</v>
      </c>
      <c r="G30" s="4" t="inlineStr">
        <is>
          <t xml:space="preserve"> </t>
        </is>
      </c>
      <c r="H30" s="4" t="inlineStr">
        <is>
          <t xml:space="preserve"> </t>
        </is>
      </c>
    </row>
    <row r="31">
      <c r="A31" s="4" t="inlineStr">
        <is>
          <t>Diluted loss per common share</t>
        </is>
      </c>
      <c r="B31" s="8" t="n">
        <v>-0.93</v>
      </c>
      <c r="C31" s="8" t="n">
        <v>-1.07</v>
      </c>
      <c r="D31" s="8" t="n">
        <v>-0.72</v>
      </c>
      <c r="E31" s="8" t="n">
        <v>-1.79</v>
      </c>
      <c r="F31" s="8" t="n">
        <v>-2.72</v>
      </c>
      <c r="G31" s="4" t="inlineStr">
        <is>
          <t xml:space="preserve"> </t>
        </is>
      </c>
      <c r="H31" s="4" t="inlineStr">
        <is>
          <t xml:space="preserve"> </t>
        </is>
      </c>
    </row>
    <row r="32">
      <c r="A32" s="4" t="inlineStr">
        <is>
          <t>Weighted average number of common shares outstanding, basic</t>
        </is>
      </c>
      <c r="B32" s="6" t="n">
        <v>8163923</v>
      </c>
      <c r="C32" s="6" t="n">
        <v>8163923</v>
      </c>
      <c r="D32" s="6" t="n">
        <v>8157445</v>
      </c>
      <c r="E32" s="6" t="n">
        <v>8160702</v>
      </c>
      <c r="F32" s="6" t="n">
        <v>8161787</v>
      </c>
      <c r="G32" s="4" t="inlineStr">
        <is>
          <t xml:space="preserve"> </t>
        </is>
      </c>
      <c r="H32" s="4" t="inlineStr">
        <is>
          <t xml:space="preserve"> </t>
        </is>
      </c>
    </row>
    <row r="33">
      <c r="A33" s="4" t="inlineStr">
        <is>
          <t>Weighted average number of common shares outstanding, diluted</t>
        </is>
      </c>
      <c r="B33" s="6" t="n">
        <v>8163923</v>
      </c>
      <c r="C33" s="6" t="n">
        <v>8163923</v>
      </c>
      <c r="D33" s="6" t="n">
        <v>8157445</v>
      </c>
      <c r="E33" s="6" t="n">
        <v>8160702</v>
      </c>
      <c r="F33" s="6" t="n">
        <v>8161787</v>
      </c>
      <c r="G33" s="4" t="inlineStr">
        <is>
          <t xml:space="preserve"> </t>
        </is>
      </c>
      <c r="H33" s="4" t="inlineStr">
        <is>
          <t xml:space="preserve"> </t>
        </is>
      </c>
    </row>
    <row r="34">
      <c r="A34" s="4" t="inlineStr">
        <is>
          <t>Restatement Imp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earch and development</t>
        </is>
      </c>
      <c r="B36" s="5" t="n">
        <v>-1189495</v>
      </c>
      <c r="C36" s="5" t="n">
        <v>-2781745</v>
      </c>
      <c r="D36" s="5" t="n">
        <v>-660150</v>
      </c>
      <c r="E36" s="5" t="n">
        <v>-3441895</v>
      </c>
      <c r="F36" s="5" t="n">
        <v>-4631390</v>
      </c>
      <c r="G36" s="4" t="inlineStr">
        <is>
          <t xml:space="preserve"> </t>
        </is>
      </c>
      <c r="H36" s="4" t="inlineStr">
        <is>
          <t xml:space="preserve"> </t>
        </is>
      </c>
    </row>
    <row r="37">
      <c r="A37" s="4" t="inlineStr">
        <is>
          <t>Total operating expenses</t>
        </is>
      </c>
      <c r="B37" s="6" t="n">
        <v>-1189495</v>
      </c>
      <c r="C37" s="6" t="n">
        <v>-2781745</v>
      </c>
      <c r="D37" s="6" t="n">
        <v>-660150</v>
      </c>
      <c r="E37" s="6" t="n">
        <v>-3441895</v>
      </c>
      <c r="F37" s="6" t="n">
        <v>-4631390</v>
      </c>
      <c r="G37" s="4" t="inlineStr">
        <is>
          <t xml:space="preserve"> </t>
        </is>
      </c>
      <c r="H37" s="4" t="inlineStr">
        <is>
          <t xml:space="preserve"> </t>
        </is>
      </c>
    </row>
    <row r="38">
      <c r="A38" s="4" t="inlineStr">
        <is>
          <t>Operating loss</t>
        </is>
      </c>
      <c r="B38" s="6" t="n">
        <v>1189495</v>
      </c>
      <c r="C38" s="6" t="n">
        <v>2781745</v>
      </c>
      <c r="D38" s="6" t="n">
        <v>660150</v>
      </c>
      <c r="E38" s="6" t="n">
        <v>3441895</v>
      </c>
      <c r="F38" s="6" t="n">
        <v>4631390</v>
      </c>
      <c r="G38" s="4" t="inlineStr">
        <is>
          <t xml:space="preserve"> </t>
        </is>
      </c>
      <c r="H38" s="4" t="inlineStr">
        <is>
          <t xml:space="preserve"> </t>
        </is>
      </c>
    </row>
    <row r="39">
      <c r="A39" s="3" t="inlineStr">
        <is>
          <t>Other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ss before income taxes</t>
        </is>
      </c>
      <c r="B40" s="6" t="n">
        <v>1189495</v>
      </c>
      <c r="C40" s="6" t="n">
        <v>2781745</v>
      </c>
      <c r="D40" s="6" t="n">
        <v>660150</v>
      </c>
      <c r="E40" s="6" t="n">
        <v>3441895</v>
      </c>
      <c r="F40" s="6" t="n">
        <v>4631390</v>
      </c>
      <c r="G40" s="4" t="inlineStr">
        <is>
          <t xml:space="preserve"> </t>
        </is>
      </c>
      <c r="H40" s="4" t="inlineStr">
        <is>
          <t xml:space="preserve"> </t>
        </is>
      </c>
    </row>
    <row r="41">
      <c r="A41" s="4" t="inlineStr">
        <is>
          <t>Net loss</t>
        </is>
      </c>
      <c r="B41" s="5" t="n">
        <v>1189495</v>
      </c>
      <c r="C41" s="5" t="n">
        <v>2781745</v>
      </c>
      <c r="D41" s="5" t="n">
        <v>660150</v>
      </c>
      <c r="E41" s="5" t="n">
        <v>3441895</v>
      </c>
      <c r="F41" s="5" t="n">
        <v>4631390</v>
      </c>
      <c r="G41" s="4" t="inlineStr">
        <is>
          <t xml:space="preserve"> </t>
        </is>
      </c>
      <c r="H41" s="4" t="inlineStr">
        <is>
          <t xml:space="preserve"> </t>
        </is>
      </c>
    </row>
  </sheetData>
  <mergeCells count="3">
    <mergeCell ref="A1:A2"/>
    <mergeCell ref="B1:D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Restatement of Previously Issued Unaudited Condensed Financial Statements - Statements of Cash Flows (Details)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5234063</v>
      </c>
      <c r="C4" s="5" t="n">
        <v>-11170449</v>
      </c>
      <c r="D4" s="5" t="n">
        <v>-17602400</v>
      </c>
      <c r="E4" s="5" t="n">
        <v>-25328567</v>
      </c>
      <c r="F4" s="5" t="n">
        <v>-1448713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expense</t>
        </is>
      </c>
      <c r="B6" s="6" t="n">
        <v>3434944</v>
      </c>
      <c r="C6" s="6" t="n">
        <v>5338705</v>
      </c>
      <c r="D6" s="6" t="n">
        <v>7694716</v>
      </c>
      <c r="E6" s="6" t="n">
        <v>9152520</v>
      </c>
      <c r="F6" s="6" t="n">
        <v>4697627</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paid expenses and other current assets</t>
        </is>
      </c>
      <c r="B8" s="6" t="n">
        <v>-1113278</v>
      </c>
      <c r="C8" s="6" t="n">
        <v>-3677503</v>
      </c>
      <c r="D8" s="6" t="n">
        <v>-4815873</v>
      </c>
      <c r="E8" s="6" t="n">
        <v>-7328912</v>
      </c>
      <c r="F8" s="6" t="n">
        <v>-270788</v>
      </c>
    </row>
    <row r="9">
      <c r="A9" s="4" t="inlineStr">
        <is>
          <t>Accounts payable</t>
        </is>
      </c>
      <c r="B9" s="6" t="n">
        <v>240923</v>
      </c>
      <c r="C9" s="4" t="inlineStr">
        <is>
          <t xml:space="preserve"> </t>
        </is>
      </c>
      <c r="D9" s="6" t="n">
        <v>1157631</v>
      </c>
      <c r="E9" s="6" t="n">
        <v>3273180</v>
      </c>
      <c r="F9" s="6" t="n">
        <v>346218</v>
      </c>
    </row>
    <row r="10">
      <c r="A10" s="4" t="inlineStr">
        <is>
          <t>Accrued expenses</t>
        </is>
      </c>
      <c r="B10" s="6" t="n">
        <v>-350315</v>
      </c>
      <c r="C10" s="4" t="inlineStr">
        <is>
          <t xml:space="preserve"> </t>
        </is>
      </c>
      <c r="D10" s="6" t="n">
        <v>-137610</v>
      </c>
      <c r="E10" s="6" t="n">
        <v>2918845</v>
      </c>
      <c r="F10" s="6" t="n">
        <v>581916</v>
      </c>
    </row>
    <row r="11">
      <c r="A11" s="4" t="inlineStr">
        <is>
          <t>Net cash used in operating activities</t>
        </is>
      </c>
      <c r="B11" s="6" t="n">
        <v>-3021789</v>
      </c>
      <c r="C11" s="6" t="n">
        <v>-9716376</v>
      </c>
      <c r="D11" s="6" t="n">
        <v>-13703536</v>
      </c>
      <c r="E11" s="6" t="n">
        <v>-17312934</v>
      </c>
      <c r="F11" s="6" t="n">
        <v>-9132159</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common stock, net of issuance costs</t>
        </is>
      </c>
      <c r="B13" s="4" t="inlineStr">
        <is>
          <t xml:space="preserve"> </t>
        </is>
      </c>
      <c r="C13" s="4" t="inlineStr">
        <is>
          <t xml:space="preserve"> </t>
        </is>
      </c>
      <c r="D13" s="4" t="inlineStr">
        <is>
          <t xml:space="preserve"> </t>
        </is>
      </c>
      <c r="E13" s="4" t="inlineStr">
        <is>
          <t xml:space="preserve"> </t>
        </is>
      </c>
      <c r="F13" s="6" t="n">
        <v>46648413</v>
      </c>
    </row>
    <row r="14">
      <c r="A14" s="4" t="inlineStr">
        <is>
          <t>Proceeds from exercise of stock options</t>
        </is>
      </c>
      <c r="B14" s="6" t="n">
        <v>4613</v>
      </c>
      <c r="C14" s="6" t="n">
        <v>4613</v>
      </c>
      <c r="D14" s="6" t="n">
        <v>4613</v>
      </c>
      <c r="E14" s="6" t="n">
        <v>4613</v>
      </c>
      <c r="F14" s="6" t="n">
        <v>95102</v>
      </c>
    </row>
    <row r="15">
      <c r="A15" s="4" t="inlineStr">
        <is>
          <t>Net cash provided by financing activities</t>
        </is>
      </c>
      <c r="B15" s="6" t="n">
        <v>4613</v>
      </c>
      <c r="C15" s="6" t="n">
        <v>4613</v>
      </c>
      <c r="D15" s="6" t="n">
        <v>4613</v>
      </c>
      <c r="E15" s="6" t="n">
        <v>4613</v>
      </c>
      <c r="F15" s="6" t="n">
        <v>46743515</v>
      </c>
    </row>
    <row r="16">
      <c r="A16" s="4" t="inlineStr">
        <is>
          <t>Net (decrease) increase in cash and cash equivalents</t>
        </is>
      </c>
      <c r="B16" s="6" t="n">
        <v>-3017176</v>
      </c>
      <c r="C16" s="6" t="n">
        <v>-9711763</v>
      </c>
      <c r="D16" s="6" t="n">
        <v>-13698923</v>
      </c>
      <c r="E16" s="6" t="n">
        <v>-17308321</v>
      </c>
      <c r="F16" s="6" t="n">
        <v>37611356</v>
      </c>
    </row>
    <row r="17">
      <c r="A17" s="4" t="inlineStr">
        <is>
          <t>Cash and cash equivalents, beginning of year</t>
        </is>
      </c>
      <c r="B17" s="6" t="n">
        <v>45686014</v>
      </c>
      <c r="C17" s="6" t="n">
        <v>45686014</v>
      </c>
      <c r="D17" s="6" t="n">
        <v>45686014</v>
      </c>
      <c r="E17" s="6" t="n">
        <v>45686014</v>
      </c>
      <c r="F17" s="6" t="n">
        <v>8074658</v>
      </c>
    </row>
    <row r="18">
      <c r="A18" s="4" t="inlineStr">
        <is>
          <t>Cash and cash equivalents, end of year</t>
        </is>
      </c>
      <c r="B18" s="6" t="n">
        <v>42668838</v>
      </c>
      <c r="C18" s="6" t="n">
        <v>35974251</v>
      </c>
      <c r="D18" s="6" t="n">
        <v>31987091</v>
      </c>
      <c r="E18" s="6" t="n">
        <v>28377693</v>
      </c>
      <c r="F18" s="6" t="n">
        <v>45686014</v>
      </c>
    </row>
    <row r="19">
      <c r="A19" s="4" t="inlineStr">
        <is>
          <t>As Repor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6" t="n">
        <v>-5894213</v>
      </c>
      <c r="C21" s="6" t="n">
        <v>-14612344</v>
      </c>
      <c r="D21" s="6" t="n">
        <v>-22233790</v>
      </c>
      <c r="E21" s="4" t="inlineStr">
        <is>
          <t xml:space="preserve"> </t>
        </is>
      </c>
      <c r="F21" s="4" t="inlineStr">
        <is>
          <t xml:space="preserve"> </t>
        </is>
      </c>
    </row>
    <row r="22">
      <c r="A22" s="3" t="inlineStr">
        <is>
          <t>Adjustments to reconcile net loss to net cash used in opera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6" t="n">
        <v>3434944</v>
      </c>
      <c r="C23" s="6" t="n">
        <v>5338705</v>
      </c>
      <c r="D23" s="6" t="n">
        <v>7694716</v>
      </c>
      <c r="E23" s="4" t="inlineStr">
        <is>
          <t xml:space="preserve"> </t>
        </is>
      </c>
      <c r="F23" s="4" t="inlineStr">
        <is>
          <t xml:space="preserve"> </t>
        </is>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paid expenses and other current assets</t>
        </is>
      </c>
      <c r="B25" s="6" t="n">
        <v>-312438</v>
      </c>
      <c r="C25" s="6" t="n">
        <v>-235608</v>
      </c>
      <c r="D25" s="6" t="n">
        <v>-184483</v>
      </c>
      <c r="E25" s="4" t="inlineStr">
        <is>
          <t xml:space="preserve"> </t>
        </is>
      </c>
      <c r="F25" s="4" t="inlineStr">
        <is>
          <t xml:space="preserve"> </t>
        </is>
      </c>
    </row>
    <row r="26">
      <c r="A26" s="4" t="inlineStr">
        <is>
          <t>Accounts payable</t>
        </is>
      </c>
      <c r="B26" s="6" t="n">
        <v>240923</v>
      </c>
      <c r="C26" s="6" t="n">
        <v>213767</v>
      </c>
      <c r="D26" s="6" t="n">
        <v>1157631</v>
      </c>
      <c r="E26" s="4" t="inlineStr">
        <is>
          <t xml:space="preserve"> </t>
        </is>
      </c>
      <c r="F26" s="4" t="inlineStr">
        <is>
          <t xml:space="preserve"> </t>
        </is>
      </c>
    </row>
    <row r="27">
      <c r="A27" s="4" t="inlineStr">
        <is>
          <t>Accrued expenses</t>
        </is>
      </c>
      <c r="B27" s="6" t="n">
        <v>-491005</v>
      </c>
      <c r="C27" s="6" t="n">
        <v>-420896</v>
      </c>
      <c r="D27" s="6" t="n">
        <v>-137610</v>
      </c>
      <c r="E27" s="4" t="inlineStr">
        <is>
          <t xml:space="preserve"> </t>
        </is>
      </c>
      <c r="F27" s="4" t="inlineStr">
        <is>
          <t xml:space="preserve"> </t>
        </is>
      </c>
    </row>
    <row r="28">
      <c r="A28" s="4" t="inlineStr">
        <is>
          <t>Net cash used in operating activities</t>
        </is>
      </c>
      <c r="B28" s="6" t="n">
        <v>-3021789</v>
      </c>
      <c r="C28" s="6" t="n">
        <v>-9716376</v>
      </c>
      <c r="D28" s="6" t="n">
        <v>-13703536</v>
      </c>
      <c r="E28" s="4" t="inlineStr">
        <is>
          <t xml:space="preserve"> </t>
        </is>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exercise of stock options</t>
        </is>
      </c>
      <c r="B30" s="6" t="n">
        <v>4613</v>
      </c>
      <c r="C30" s="6" t="n">
        <v>4613</v>
      </c>
      <c r="D30" s="6" t="n">
        <v>4613</v>
      </c>
      <c r="E30" s="4" t="inlineStr">
        <is>
          <t xml:space="preserve"> </t>
        </is>
      </c>
      <c r="F30" s="4" t="inlineStr">
        <is>
          <t xml:space="preserve"> </t>
        </is>
      </c>
    </row>
    <row r="31">
      <c r="A31" s="4" t="inlineStr">
        <is>
          <t>Net cash provided by financing activities</t>
        </is>
      </c>
      <c r="B31" s="6" t="n">
        <v>4613</v>
      </c>
      <c r="C31" s="6" t="n">
        <v>4613</v>
      </c>
      <c r="D31" s="6" t="n">
        <v>4613</v>
      </c>
      <c r="E31" s="4" t="inlineStr">
        <is>
          <t xml:space="preserve"> </t>
        </is>
      </c>
      <c r="F31" s="4" t="inlineStr">
        <is>
          <t xml:space="preserve"> </t>
        </is>
      </c>
    </row>
    <row r="32">
      <c r="A32" s="4" t="inlineStr">
        <is>
          <t>Net (decrease) increase in cash and cash equivalents</t>
        </is>
      </c>
      <c r="B32" s="6" t="n">
        <v>-3017176</v>
      </c>
      <c r="C32" s="6" t="n">
        <v>-9711763</v>
      </c>
      <c r="D32" s="6" t="n">
        <v>-13698923</v>
      </c>
      <c r="E32" s="4" t="inlineStr">
        <is>
          <t xml:space="preserve"> </t>
        </is>
      </c>
      <c r="F32" s="4" t="inlineStr">
        <is>
          <t xml:space="preserve"> </t>
        </is>
      </c>
    </row>
    <row r="33">
      <c r="A33" s="4" t="inlineStr">
        <is>
          <t>Cash and cash equivalents, beginning of year</t>
        </is>
      </c>
      <c r="B33" s="6" t="n">
        <v>45686014</v>
      </c>
      <c r="C33" s="6" t="n">
        <v>45686014</v>
      </c>
      <c r="D33" s="6" t="n">
        <v>45686014</v>
      </c>
      <c r="E33" s="5" t="n">
        <v>45686014</v>
      </c>
      <c r="F33" s="4" t="inlineStr">
        <is>
          <t xml:space="preserve"> </t>
        </is>
      </c>
    </row>
    <row r="34">
      <c r="A34" s="4" t="inlineStr">
        <is>
          <t>Cash and cash equivalents, end of year</t>
        </is>
      </c>
      <c r="B34" s="6" t="n">
        <v>42668838</v>
      </c>
      <c r="C34" s="6" t="n">
        <v>35974251</v>
      </c>
      <c r="D34" s="6" t="n">
        <v>31987091</v>
      </c>
      <c r="E34" s="4" t="inlineStr">
        <is>
          <t xml:space="preserve"> </t>
        </is>
      </c>
      <c r="F34" s="5" t="n">
        <v>45686014</v>
      </c>
    </row>
    <row r="35">
      <c r="A35" s="4" t="inlineStr">
        <is>
          <t>Restatement Impac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ash flows from operat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t>
        </is>
      </c>
      <c r="B37" s="6" t="n">
        <v>660150</v>
      </c>
      <c r="C37" s="6" t="n">
        <v>3441895</v>
      </c>
      <c r="D37" s="6" t="n">
        <v>4631390</v>
      </c>
      <c r="E37" s="4" t="inlineStr">
        <is>
          <t xml:space="preserve"> </t>
        </is>
      </c>
      <c r="F37" s="4" t="inlineStr">
        <is>
          <t xml:space="preserve"> </t>
        </is>
      </c>
    </row>
    <row r="38">
      <c r="A38" s="3" t="inlineStr">
        <is>
          <t>Changes in operating assets and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paid expenses and other current assets</t>
        </is>
      </c>
      <c r="B39" s="6" t="n">
        <v>-800840</v>
      </c>
      <c r="C39" s="6" t="n">
        <v>-3441895</v>
      </c>
      <c r="D39" s="5" t="n">
        <v>-4631390</v>
      </c>
      <c r="E39" s="4" t="inlineStr">
        <is>
          <t xml:space="preserve"> </t>
        </is>
      </c>
      <c r="F39" s="4" t="inlineStr">
        <is>
          <t xml:space="preserve"> </t>
        </is>
      </c>
    </row>
    <row r="40">
      <c r="A40" s="4" t="inlineStr">
        <is>
          <t>Accounts payable</t>
        </is>
      </c>
      <c r="B40" s="4" t="inlineStr">
        <is>
          <t xml:space="preserve"> </t>
        </is>
      </c>
      <c r="C40" s="6" t="n">
        <v>213767</v>
      </c>
      <c r="D40" s="4" t="inlineStr">
        <is>
          <t xml:space="preserve"> </t>
        </is>
      </c>
      <c r="E40" s="4" t="inlineStr">
        <is>
          <t xml:space="preserve"> </t>
        </is>
      </c>
      <c r="F40" s="4" t="inlineStr">
        <is>
          <t xml:space="preserve"> </t>
        </is>
      </c>
    </row>
    <row r="41">
      <c r="A41" s="4" t="inlineStr">
        <is>
          <t>Accrued expenses</t>
        </is>
      </c>
      <c r="B41" s="5" t="n">
        <v>140690</v>
      </c>
      <c r="C41" s="5" t="n">
        <v>-420896</v>
      </c>
      <c r="D41" s="4" t="inlineStr">
        <is>
          <t xml:space="preserve"> </t>
        </is>
      </c>
      <c r="E41" s="4" t="inlineStr">
        <is>
          <t xml:space="preserve"> </t>
        </is>
      </c>
      <c r="F41"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s>
  <sheetData>
    <row r="1">
      <c r="A1" s="1" t="inlineStr">
        <is>
          <t>Subsequent Events (Details) - $ / shares</t>
        </is>
      </c>
      <c r="C1" s="2" t="inlineStr">
        <is>
          <t>12 Months Ended</t>
        </is>
      </c>
    </row>
    <row r="2">
      <c r="B2" s="2" t="inlineStr">
        <is>
          <t>Jan. 18, 2023</t>
        </is>
      </c>
      <c r="C2" s="2" t="inlineStr">
        <is>
          <t>Dec. 31, 2022</t>
        </is>
      </c>
      <c r="D2" s="2" t="inlineStr">
        <is>
          <t>Dec. 31, 2021</t>
        </is>
      </c>
    </row>
    <row r="3">
      <c r="A3" s="3" t="inlineStr">
        <is>
          <t>Subsequent Events</t>
        </is>
      </c>
      <c r="B3" s="4" t="inlineStr">
        <is>
          <t xml:space="preserve"> </t>
        </is>
      </c>
      <c r="C3" s="4" t="inlineStr">
        <is>
          <t xml:space="preserve"> </t>
        </is>
      </c>
      <c r="D3" s="4" t="inlineStr">
        <is>
          <t xml:space="preserve"> </t>
        </is>
      </c>
    </row>
    <row r="4">
      <c r="A4" s="4" t="inlineStr">
        <is>
          <t>Options granted</t>
        </is>
      </c>
      <c r="B4" s="4" t="inlineStr">
        <is>
          <t xml:space="preserve"> </t>
        </is>
      </c>
      <c r="C4" s="6" t="n">
        <v>348294</v>
      </c>
      <c r="D4" s="6" t="n">
        <v>538095</v>
      </c>
    </row>
    <row r="5">
      <c r="A5" s="4" t="inlineStr">
        <is>
          <t>Subsequent Event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Options granted</t>
        </is>
      </c>
      <c r="B7" s="6" t="n">
        <v>81705</v>
      </c>
      <c r="C7" s="4" t="inlineStr">
        <is>
          <t xml:space="preserve"> </t>
        </is>
      </c>
      <c r="D7" s="4" t="inlineStr">
        <is>
          <t xml:space="preserve"> </t>
        </is>
      </c>
    </row>
    <row r="8">
      <c r="A8" s="4" t="inlineStr">
        <is>
          <t>Exercise price of shares granted</t>
        </is>
      </c>
      <c r="B8" s="8" t="n">
        <v>13.17</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6" customWidth="1" min="5" max="5"/>
    <col width="14" customWidth="1" min="6" max="6"/>
  </cols>
  <sheetData>
    <row r="1">
      <c r="A1" s="1" t="inlineStr">
        <is>
          <t>Statements of Cash Flows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5234063</v>
      </c>
      <c r="C4" s="5" t="n">
        <v>-11170449</v>
      </c>
      <c r="D4" s="5" t="n">
        <v>-17602400</v>
      </c>
      <c r="E4" s="5" t="n">
        <v>-25328567</v>
      </c>
      <c r="F4" s="5" t="n">
        <v>-1448713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expense</t>
        </is>
      </c>
      <c r="B6" s="6" t="n">
        <v>3434944</v>
      </c>
      <c r="C6" s="6" t="n">
        <v>5338705</v>
      </c>
      <c r="D6" s="6" t="n">
        <v>7694716</v>
      </c>
      <c r="E6" s="6" t="n">
        <v>9152520</v>
      </c>
      <c r="F6" s="6" t="n">
        <v>4697627</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paid expenses and other current assets</t>
        </is>
      </c>
      <c r="B8" s="6" t="n">
        <v>-1113278</v>
      </c>
      <c r="C8" s="6" t="n">
        <v>-3677503</v>
      </c>
      <c r="D8" s="6" t="n">
        <v>-4815873</v>
      </c>
      <c r="E8" s="6" t="n">
        <v>-7328912</v>
      </c>
      <c r="F8" s="6" t="n">
        <v>-270788</v>
      </c>
    </row>
    <row r="9">
      <c r="A9" s="4" t="inlineStr">
        <is>
          <t>Accounts payable</t>
        </is>
      </c>
      <c r="B9" s="6" t="n">
        <v>240923</v>
      </c>
      <c r="C9" s="4" t="inlineStr">
        <is>
          <t xml:space="preserve"> </t>
        </is>
      </c>
      <c r="D9" s="6" t="n">
        <v>1157631</v>
      </c>
      <c r="E9" s="6" t="n">
        <v>3273180</v>
      </c>
      <c r="F9" s="6" t="n">
        <v>346218</v>
      </c>
    </row>
    <row r="10">
      <c r="A10" s="4" t="inlineStr">
        <is>
          <t>Accrued expenses</t>
        </is>
      </c>
      <c r="B10" s="6" t="n">
        <v>-350315</v>
      </c>
      <c r="C10" s="4" t="inlineStr">
        <is>
          <t xml:space="preserve"> </t>
        </is>
      </c>
      <c r="D10" s="6" t="n">
        <v>-137610</v>
      </c>
      <c r="E10" s="6" t="n">
        <v>2918845</v>
      </c>
      <c r="F10" s="6" t="n">
        <v>581916</v>
      </c>
    </row>
    <row r="11">
      <c r="A11" s="4" t="inlineStr">
        <is>
          <t>Net cash used in operating activities</t>
        </is>
      </c>
      <c r="B11" s="6" t="n">
        <v>-3021789</v>
      </c>
      <c r="C11" s="6" t="n">
        <v>-9716376</v>
      </c>
      <c r="D11" s="6" t="n">
        <v>-13703536</v>
      </c>
      <c r="E11" s="6" t="n">
        <v>-17312934</v>
      </c>
      <c r="F11" s="6" t="n">
        <v>-9132159</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common stock, net of issuance costs</t>
        </is>
      </c>
      <c r="B13" s="4" t="inlineStr">
        <is>
          <t xml:space="preserve"> </t>
        </is>
      </c>
      <c r="C13" s="4" t="inlineStr">
        <is>
          <t xml:space="preserve"> </t>
        </is>
      </c>
      <c r="D13" s="4" t="inlineStr">
        <is>
          <t xml:space="preserve"> </t>
        </is>
      </c>
      <c r="E13" s="4" t="inlineStr">
        <is>
          <t xml:space="preserve"> </t>
        </is>
      </c>
      <c r="F13" s="6" t="n">
        <v>46648413</v>
      </c>
    </row>
    <row r="14">
      <c r="A14" s="4" t="inlineStr">
        <is>
          <t>Proceeds from exercise of stock options</t>
        </is>
      </c>
      <c r="B14" s="6" t="n">
        <v>4613</v>
      </c>
      <c r="C14" s="6" t="n">
        <v>4613</v>
      </c>
      <c r="D14" s="6" t="n">
        <v>4613</v>
      </c>
      <c r="E14" s="6" t="n">
        <v>4613</v>
      </c>
      <c r="F14" s="6" t="n">
        <v>95102</v>
      </c>
    </row>
    <row r="15">
      <c r="A15" s="4" t="inlineStr">
        <is>
          <t>Net cash provided by financing activities</t>
        </is>
      </c>
      <c r="B15" s="6" t="n">
        <v>4613</v>
      </c>
      <c r="C15" s="6" t="n">
        <v>4613</v>
      </c>
      <c r="D15" s="6" t="n">
        <v>4613</v>
      </c>
      <c r="E15" s="6" t="n">
        <v>4613</v>
      </c>
      <c r="F15" s="6" t="n">
        <v>46743515</v>
      </c>
    </row>
    <row r="16">
      <c r="A16" s="4" t="inlineStr">
        <is>
          <t>Net (decrease) increase in cash and cash equivalents</t>
        </is>
      </c>
      <c r="B16" s="6" t="n">
        <v>-3017176</v>
      </c>
      <c r="C16" s="6" t="n">
        <v>-9711763</v>
      </c>
      <c r="D16" s="6" t="n">
        <v>-13698923</v>
      </c>
      <c r="E16" s="6" t="n">
        <v>-17308321</v>
      </c>
      <c r="F16" s="6" t="n">
        <v>37611356</v>
      </c>
    </row>
    <row r="17">
      <c r="A17" s="4" t="inlineStr">
        <is>
          <t>Cash and cash equivalents, beginning of year</t>
        </is>
      </c>
      <c r="B17" s="6" t="n">
        <v>45686014</v>
      </c>
      <c r="C17" s="6" t="n">
        <v>45686014</v>
      </c>
      <c r="D17" s="6" t="n">
        <v>45686014</v>
      </c>
      <c r="E17" s="6" t="n">
        <v>45686014</v>
      </c>
      <c r="F17" s="6" t="n">
        <v>8074658</v>
      </c>
    </row>
    <row r="18">
      <c r="A18" s="4" t="inlineStr">
        <is>
          <t>Cash and cash equivalents, end of year</t>
        </is>
      </c>
      <c r="B18" s="5" t="n">
        <v>42668838</v>
      </c>
      <c r="C18" s="5" t="n">
        <v>35974251</v>
      </c>
      <c r="D18" s="5" t="n">
        <v>31987091</v>
      </c>
      <c r="E18" s="5" t="n">
        <v>28377693</v>
      </c>
      <c r="F18" s="5" t="n">
        <v>45686014</v>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Business, Going Concern and Management's Plans</t>
        </is>
      </c>
      <c r="B1" s="2" t="inlineStr">
        <is>
          <t>12 Months Ended</t>
        </is>
      </c>
    </row>
    <row r="2">
      <c r="B2" s="2" t="inlineStr">
        <is>
          <t>Dec. 31, 2022</t>
        </is>
      </c>
    </row>
    <row r="3">
      <c r="A3" s="3" t="inlineStr">
        <is>
          <t>Nature of Business, Going Concern and Management's Plans</t>
        </is>
      </c>
      <c r="B3" s="4" t="inlineStr">
        <is>
          <t xml:space="preserve"> </t>
        </is>
      </c>
    </row>
    <row r="4">
      <c r="A4" s="4" t="inlineStr">
        <is>
          <t>Nature of Business, Going Concern and Management's Plans</t>
        </is>
      </c>
      <c r="B4" s="4" t="inlineStr">
        <is>
          <t>(1) Nature of Business, Going Concern and Management’s Plans Annovis Bio, Inc. (the “Company” or “Annovis”) was incorporated on April 29, 2008, under the laws of the State of Delaware. Annovis is a clinical-stage drug platform company addressing neurodegeneration such as Alzheimer’s disease (“AD”) and Parkinson’s disease (“PD”). The toxic cascade in neurodegeneration begins with high levels of neurotoxic proteins which lead to impaired axonal transport, inflammation, death of nerve cells and loss of cognition and motor function. The Company’s lead product candidate, Buntanetap, is a small molecule administered orally that is designed to attack neurodegeneration by entering the brain and inhibiting the translation of multiple neurotoxic proteins thereby impeding the toxic cascade. Since its founding, the Company has been engaged in organizational activities, including raising capital, and research and development activities. The Company has not generated substantial revenues and has not yet achieved profitable operations, nor has it ever generated positive cash flows from operations. There is no assurance that profitable operations, if achieved, could be sustained on a continuing basis. The Company is subject to those risks associated with any 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The Company has a history of incurring net losses and anticipates incurring additional losses until such time, if ever, that it can generate significant revenue from its product candidates currently in development. The Company’s primary source of capital has been the issuance of equity securities. On May 26, 2021, the Company closed an underwritten public offering of 1,000,000 shares of its common stock at an offering price of $50.00 per share, for gross proceeds of $50.0 million. The net proceeds of the offering were approximately million, after deducting underwriting discounts and issuance costs paid by the Company. The Company’s common stock trades on the New York Stock Exchange under the ticker symbol “ANVS”. Since the Company's inception, the Company has incurred losses and negative cash flows from operations. At December 31, 2022, the Company had an accumulated deficit of $54.1 million. The Company's net loss was $25.3 million and $14.5 million for the years ended December 31, 2022 and 2021, respectively. The Company follows the provisions of Financial Accounting Standards Board, or FASB, Accounting Standards Codification, or ASC, Topic 205-40, Presentation of Financial Statements-Going Concern, or ASC 205-40, which requires management to assess the Company's ability to continue as a going concern for one year after the date the financial statements are issued. The Company expects that its existing balance of cash and cash equivalents as of December 31, 2022 is sufficient to fund operations through the third quarter of 2023, but not for more than one year after the date of this filing and therefore management has concluded that substantial doubt exists about the Company's ability to continue as a going concern. Management's plans to mitigate this risk include raising additional capital through equity. Management's plans may also include the deferral of certain operating expenses unless and until additional capital is received. However, there can be no assurance that the Company will be successful in raising additional capital or that such capital, if available, will be on terms that are acceptable to the Company, or that the Company will be successful in deferring certain operating expenses. If the Company is unable to raise sufficient additional capital or defer sufficient operating expenses, the Company may be compelled to reduce the scope of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financial statements have been prepared in conformity with accounting principles generally accepted in the United States of America (“U.S. GAAP”). Any reference in these notes to applicable guidance is meant to refer to U.S. GAAP as found in the Accounting Standards Codification (“ASC”) and Accounting Standards Update (“ASU”) of the Financial Accounting Standards Board (“FASB”).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progress towards completion of research and development projects, stock-based compensation expense, grant income and contingent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c) Basic and Diluted Net Income per Share Basic net loss per share is determined using the weighted average number of shares of common stock outstanding during each period. Diluted net loss per share includes the effect, if any, from the potential exercise or conversion of securities, such as stock options and warrants, which would result in the issuance of incremental shares of common stock. The computation of diluted net loss per shares does not include the conversion of securities that would have an anti-dilutive effect. (d) Cash and Cash Equivalents The Company considers all highly liquid investments with original maturities of three months or less to be cash equivalents. The Company has significant cash balances at financial institutions which throughout the year regularly exceed the federally insured limit of $250,000. Any loss incurred or a lack of access to such funds could have a significant adverse effect on the Company’s financial condition, results of operations, and cash flows. (e) Issuance Costs Associated with Equity Issuances Issuance costs incurred in connection with the Company’s equity issuances, which primarily consisted of direct incremental legal, printing, listing and accounting fees, are offset against proceeds received in the issuances and charged to additional paid-in capital in the period the equity issuance is completed. (f) Fair Value of Financial Instruments The Company’s financial instruments include cash and cash equivalents, accounts payable and accrued expenses. Cash and cash equivalents are reported at fair value. The recorded carrying amount of accounts payable and accrued expenses reflect their fair value due to their short-term nature. (g) Research and Development Research and development costs are either expensed as incurred or recorded separately as a prepaid asset, and the expense recognized when the service is performed and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Prepaid clinical expenses represent valid future economic benefits based on our contracts with our vendors, and are realized in the ordinary course of business. (h) Grant Income Grants received are recognized as grant income in the statements of operations as and when they are earned for the specific research and development projects for which these grants are designated. Grants payments received in excess of grant income earned are recognized as deferred grant on the balance sheet and grant income earned in excess of grant payments received is recognized as grant receivable on the balance sheets. (i) Stock-Based Compensation Stock-based compensation cost is measured at the grant date based on the fair value of the award and is recognized as expense on a straight-line basis over the requisite service period, which is generally the vesting period. Forfeitures are recognized in compensation expense in the period when they occur. For stock awards that vest based on performance conditions (e.g. achievement of certain milestones), expense is recognized when it is probable that the condition will be met. Stock option modification expense is calculated as the incremental fair value of the modified award over the fair value of the original award measured immediately before the award's terms were modified. For vested awards, the incremental fair value is recognized immediately. The Company uses the Black-Scholes option pricing model to value its option awards which requires the use of subjective assumptions, including the expected life of the option and expected share price volatility.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Upon exercise of stock options, the Company issues shares first from treasury stock, if available, then from authorized but unissued shares.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2 and 2021, the Company had a full valuation allowance against its deferred tax assets. The Company is subject to the provisions of ASC 740, Income Taxes,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December 31, 2022 or 2021. (k) Recent Accounting Pronouncements In November 2021, the FASB issued ASU No. 2021-10, Government Assistance (Topic 832): Disclosures by Business Entities about Government Assistance. The amendments in ASU 2021-10 require annual disclosures about transactions with a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guidance is effective for fiscal years beginning after December 15, 2021, with early adoption permitted, and may be adopted prospectively or retrospectively. We adopted this standard prospectively. As such, the adoption did not have an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3) Fair Value Measurements The Company measures certain assets and liabilities at fair value in accordance with ASC 820, Fair Value Measurements and Disclosures.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that serves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The following tables provides the carrying value and fair value of certain financial assets and liabilities of the Company measured at fair value on a recurring basis as of December 31, 2022 and 2021: ​ ​ ​ ​ ​ ​ ​ ​ ​ ​ ​ ​ ​ ​ ​ ​ ​ Fair Value Measurement at ​ ​ ​ ​ ​ December 31, 2022 ​ Carrying Value Level 1 Level 2 Level 3 Cash equivalents ​ $ 26,001,934 ​ $ 26,001,934 ​ $ — ​ $ — ​ ​ ​ ​ ​ ​ ​ ​ ​ ​ ​ ​ ​ ​ ​ ​ ​ Fair Value Measurement at ​ ​ ​ ​ ​ December 31, 2021 ​ Carrying Value Level 1 Level 2 Level 3 Cash equivalents ​ $ 60,031 ​ $ 60,031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58:31Z</dcterms:created>
  <dcterms:modified xmlns:dcterms="http://purl.org/dc/terms/" xmlns:xsi="http://www.w3.org/2001/XMLSchema-instance" xsi:type="dcterms:W3CDTF">2023-03-31T20:58:31Z</dcterms:modified>
</cp:coreProperties>
</file>